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New Accounting Pronouncement" sheetId="6" state="visible" r:id="rId6"/>
    <sheet xmlns:r="http://schemas.openxmlformats.org/officeDocument/2006/relationships" name="Earnings Per Share" sheetId="7" state="visible" r:id="rId7"/>
    <sheet xmlns:r="http://schemas.openxmlformats.org/officeDocument/2006/relationships" name="Investments" sheetId="8" state="visible" r:id="rId8"/>
    <sheet xmlns:r="http://schemas.openxmlformats.org/officeDocument/2006/relationships" name="Intangible Assets" sheetId="9" state="visible" r:id="rId9"/>
    <sheet xmlns:r="http://schemas.openxmlformats.org/officeDocument/2006/relationships" name="Segment Information" sheetId="10" state="visible" r:id="rId10"/>
    <sheet xmlns:r="http://schemas.openxmlformats.org/officeDocument/2006/relationships" name="Employee Retirement Pla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hare-Based Compensation Plans" sheetId="14" state="visible" r:id="rId14"/>
    <sheet xmlns:r="http://schemas.openxmlformats.org/officeDocument/2006/relationships" name="Short-Term Borrowings" sheetId="15" state="visible" r:id="rId15"/>
    <sheet xmlns:r="http://schemas.openxmlformats.org/officeDocument/2006/relationships" name="Financial Instruments" sheetId="16" state="visible" r:id="rId16"/>
    <sheet xmlns:r="http://schemas.openxmlformats.org/officeDocument/2006/relationships" name="Comprehensive Income" sheetId="17" state="visible" r:id="rId17"/>
    <sheet xmlns:r="http://schemas.openxmlformats.org/officeDocument/2006/relationships" name="Equity" sheetId="18" state="visible" r:id="rId18"/>
    <sheet xmlns:r="http://schemas.openxmlformats.org/officeDocument/2006/relationships" name="Financial Statements (Policies)"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Intangible Assets (Tables)" sheetId="22" state="visible" r:id="rId22"/>
    <sheet xmlns:r="http://schemas.openxmlformats.org/officeDocument/2006/relationships" name="Segment Information (Tables)" sheetId="23" state="visible" r:id="rId23"/>
    <sheet xmlns:r="http://schemas.openxmlformats.org/officeDocument/2006/relationships" name="Employee Retirement Plans (Tabl" sheetId="24" state="visible" r:id="rId24"/>
    <sheet xmlns:r="http://schemas.openxmlformats.org/officeDocument/2006/relationships" name="Leases (Tables)" sheetId="25" state="visible" r:id="rId25"/>
    <sheet xmlns:r="http://schemas.openxmlformats.org/officeDocument/2006/relationships" name="Share-Based Compensation Plans " sheetId="26" state="visible" r:id="rId26"/>
    <sheet xmlns:r="http://schemas.openxmlformats.org/officeDocument/2006/relationships" name="Comprehensive Income (Tables)" sheetId="27" state="visible" r:id="rId27"/>
    <sheet xmlns:r="http://schemas.openxmlformats.org/officeDocument/2006/relationships" name="Equity (Tables)" sheetId="28" state="visible" r:id="rId28"/>
    <sheet xmlns:r="http://schemas.openxmlformats.org/officeDocument/2006/relationships" name="Earnings Per Share- Basic and d" sheetId="29" state="visible" r:id="rId29"/>
    <sheet xmlns:r="http://schemas.openxmlformats.org/officeDocument/2006/relationships" name="Earnings Per Share - Additional" sheetId="30" state="visible" r:id="rId30"/>
    <sheet xmlns:r="http://schemas.openxmlformats.org/officeDocument/2006/relationships" name="Investments - Investments, at f" sheetId="31" state="visible" r:id="rId31"/>
    <sheet xmlns:r="http://schemas.openxmlformats.org/officeDocument/2006/relationships" name="Investments - Marketable Securi" sheetId="32" state="visible" r:id="rId32"/>
    <sheet xmlns:r="http://schemas.openxmlformats.org/officeDocument/2006/relationships" name="Investments - Unrealized gains " sheetId="33" state="visible" r:id="rId33"/>
    <sheet xmlns:r="http://schemas.openxmlformats.org/officeDocument/2006/relationships" name="Intangible Assets - Amortizable" sheetId="34" state="visible" r:id="rId34"/>
    <sheet xmlns:r="http://schemas.openxmlformats.org/officeDocument/2006/relationships" name="Intangible Assets - Additional " sheetId="35" state="visible" r:id="rId35"/>
    <sheet xmlns:r="http://schemas.openxmlformats.org/officeDocument/2006/relationships" name="Segment Information - Additiona" sheetId="36" state="visible" r:id="rId36"/>
    <sheet xmlns:r="http://schemas.openxmlformats.org/officeDocument/2006/relationships" name="Segment Information - Schedule " sheetId="37" state="visible" r:id="rId37"/>
    <sheet xmlns:r="http://schemas.openxmlformats.org/officeDocument/2006/relationships" name="Employee Retirement Plans (Deta" sheetId="38" state="visible" r:id="rId38"/>
    <sheet xmlns:r="http://schemas.openxmlformats.org/officeDocument/2006/relationships" name="Leases - Operating lease costs " sheetId="39" state="visible" r:id="rId39"/>
    <sheet xmlns:r="http://schemas.openxmlformats.org/officeDocument/2006/relationships" name="Leases - Maturities of operatin" sheetId="40" state="visible" r:id="rId40"/>
    <sheet xmlns:r="http://schemas.openxmlformats.org/officeDocument/2006/relationships" name="Leases - Operating lease liabil" sheetId="41" state="visible" r:id="rId41"/>
    <sheet xmlns:r="http://schemas.openxmlformats.org/officeDocument/2006/relationships" name="Leases - Additional Information" sheetId="42" state="visible" r:id="rId42"/>
    <sheet xmlns:r="http://schemas.openxmlformats.org/officeDocument/2006/relationships" name="Leases - Supplemental cash flow" sheetId="43" state="visible" r:id="rId43"/>
    <sheet xmlns:r="http://schemas.openxmlformats.org/officeDocument/2006/relationships" name="Income Taxes - Effective tax ra" sheetId="44" state="visible" r:id="rId44"/>
    <sheet xmlns:r="http://schemas.openxmlformats.org/officeDocument/2006/relationships" name="Share-Based Compensation Plans-" sheetId="45" state="visible" r:id="rId45"/>
    <sheet xmlns:r="http://schemas.openxmlformats.org/officeDocument/2006/relationships" name="Share-Based Compensation Plan_2" sheetId="46" state="visible" r:id="rId46"/>
    <sheet xmlns:r="http://schemas.openxmlformats.org/officeDocument/2006/relationships" name="Share-Based Compensation Plan_3" sheetId="47" state="visible" r:id="rId47"/>
    <sheet xmlns:r="http://schemas.openxmlformats.org/officeDocument/2006/relationships" name="Short-Term Borrowings (Details)" sheetId="48" state="visible" r:id="rId48"/>
    <sheet xmlns:r="http://schemas.openxmlformats.org/officeDocument/2006/relationships" name="Financial Instruments (Details)" sheetId="49" state="visible" r:id="rId49"/>
    <sheet xmlns:r="http://schemas.openxmlformats.org/officeDocument/2006/relationships" name="Comprehensive Income (Details)" sheetId="50" state="visible" r:id="rId50"/>
    <sheet xmlns:r="http://schemas.openxmlformats.org/officeDocument/2006/relationships" name="Comprehensive Income - Accumula" sheetId="51" state="visible" r:id="rId51"/>
    <sheet xmlns:r="http://schemas.openxmlformats.org/officeDocument/2006/relationships" name="Comprehensive Income - Changes " sheetId="52" state="visible" r:id="rId52"/>
    <sheet xmlns:r="http://schemas.openxmlformats.org/officeDocument/2006/relationships" name="Comprehensive Income - Reclassi" sheetId="53" state="visible" r:id="rId53"/>
    <sheet xmlns:r="http://schemas.openxmlformats.org/officeDocument/2006/relationships" name="Equity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068</t>
        </is>
      </c>
      <c r="C8" s="4" t="inlineStr">
        <is>
          <t xml:space="preserve"> </t>
        </is>
      </c>
    </row>
    <row r="9">
      <c r="A9" s="4" t="inlineStr">
        <is>
          <t>Entity Registrant Name</t>
        </is>
      </c>
      <c r="B9" s="4" t="inlineStr">
        <is>
          <t>WEYCO GROUP,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702200</t>
        </is>
      </c>
      <c r="C11" s="4" t="inlineStr">
        <is>
          <t xml:space="preserve"> </t>
        </is>
      </c>
    </row>
    <row r="12">
      <c r="A12" s="4" t="inlineStr">
        <is>
          <t>Entity Address, Address Line One</t>
        </is>
      </c>
      <c r="B12" s="4" t="inlineStr">
        <is>
          <t>333 W. Estabrook Boulevard</t>
        </is>
      </c>
      <c r="C12" s="4" t="inlineStr">
        <is>
          <t xml:space="preserve"> </t>
        </is>
      </c>
    </row>
    <row r="13">
      <c r="A13" s="4" t="inlineStr">
        <is>
          <t>Entity Address, Address Line Two</t>
        </is>
      </c>
      <c r="B13" s="4" t="inlineStr">
        <is>
          <t>P. O. Box 1188</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Entity Address, Postal Zip Code</t>
        </is>
      </c>
      <c r="B16" s="4" t="inlineStr">
        <is>
          <t>53201</t>
        </is>
      </c>
      <c r="C16" s="4" t="inlineStr">
        <is>
          <t xml:space="preserve"> </t>
        </is>
      </c>
    </row>
    <row r="17">
      <c r="A17" s="4" t="inlineStr">
        <is>
          <t>City Area Code</t>
        </is>
      </c>
      <c r="B17" s="4" t="inlineStr">
        <is>
          <t>414</t>
        </is>
      </c>
      <c r="C17" s="4" t="inlineStr">
        <is>
          <t xml:space="preserve"> </t>
        </is>
      </c>
    </row>
    <row r="18">
      <c r="A18" s="4" t="inlineStr">
        <is>
          <t>Local Phone Number</t>
        </is>
      </c>
      <c r="B18" s="4" t="inlineStr">
        <is>
          <t>908-1600</t>
        </is>
      </c>
      <c r="C18" s="4" t="inlineStr">
        <is>
          <t xml:space="preserve"> </t>
        </is>
      </c>
    </row>
    <row r="19">
      <c r="A19" s="4" t="inlineStr">
        <is>
          <t>Title of 12(b) Security</t>
        </is>
      </c>
      <c r="B19" s="4" t="inlineStr">
        <is>
          <t>Common Stock - $1.00 par value per share</t>
        </is>
      </c>
      <c r="C19" s="4" t="inlineStr">
        <is>
          <t xml:space="preserve"> </t>
        </is>
      </c>
    </row>
    <row r="20">
      <c r="A20" s="4" t="inlineStr">
        <is>
          <t>Trading Symbol</t>
        </is>
      </c>
      <c r="B20" s="4" t="inlineStr">
        <is>
          <t>WEY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49762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10653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6. Segment Information We have two reportable segments: North American wholesale operations (“Wholesale”) and North American retail operations (“Retail”). Our Chief Executive Officer evaluates the performance of our segments based on earnings from operations. Therefore, interest income or expense, other income or expense, and income taxes are not allocated to the segments. The “other” category in the table below includes our wholesale and retail operations in Australia, South Africa, and Asia Pacific, which do not meet the criteria for separate reportable segment classification. Summarized segment data for the three and nine-month periods ended September 30, 2023 and 2022, were as follows: ​ ​ ​ ​ ​ ​ ​ ​ ​ ​ ​ ​ ​ ​ Three Months Ended ​ ​ ​ ​ ​ ​ ​ ​ ​ ​ ​ ​ September 30, Wholesale Retail Other Total ​ ​ (Dollars in thousands) 2023 ​ ​ ​ ​ Product sales ​ $ 68,927 ​ $ 7,584 ​ $ 7,094 ​ $ 83,605 Licensing revenues ​ 545 ​ — ​ — ​ 545 Net sales ​ $ 69,472 ​ $ 7,584 ​ $ 7,094 ​ $ 84,150 Earnings from operations ​ $ 11,251 ​ $ 926 ​ $ 256 ​ $ 12,433 ​ ​ ​ ​ ​ ​ ​ ​ ​ 2022 ​ ​ ​ ​ ​ ​ ​ ​ Product sales ​ $ 81,183 ​ $ 7,129 ​ $ 8,205 ​ $ 96,517 Licensing revenues ​ 454 ​ — ​ — ​ 454 Net sales ​ $ 81,637 ​ $ 7,129 ​ $ 8,205 ​ $ 96,971 Earnings from operations ​ $ 12,906 ​ $ 825 ​ $ 476 ​ $ 14,207 ​ ​ ​ ​ ​ ​ ​ ​ ​ ​ ​ ​ ​ ​ Nine Months Ended ​ ​ ​ ​ ​ ​ ​ ​ ​ ​ ​ ​ September 30, Wholesale Retail Other Total ​ ​ (Dollars in thousands) 2023 ​ ​ ​ ​ ​ Product sales ​ $ 189,118 ​ $ 24,141 ​ $ 22,484 ​ $ 235,743 Licensing revenues ​ 1,715 ​ — ​ — ​ 1,715 Net sales ​ $ 190,833 ​ $ 24,141 ​ $ 22,484 ​ $ 237,458 Earnings from operations ​ $ 25,435 ​ $ 3,277 ​ $ 807 ​ $ 29,519 ​ ​ ​ ​ ​ ​ ​ ​ ​ 2022 ​ ​ ​ ​ ​ ​ ​ ​ Product sales ​ $ 206,435 ​ $ 22,409 ​ $ 22,562 ​ $ 251,406 Licensing revenues ​ 1,284 ​ — ​ — ​ 1,284 Net sales ​ $ 207,719 ​ $ 22,409 ​ $ 22,562 ​ $ 252,690 Earnings from operations ​ $ 21,939 ​ $ 2,766 ​ $ 598 ​ $ 25,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9 Months Ended</t>
        </is>
      </c>
    </row>
    <row r="2">
      <c r="B2" s="2" t="inlineStr">
        <is>
          <t>Sep. 30, 2023</t>
        </is>
      </c>
    </row>
    <row r="3">
      <c r="A3" s="3" t="inlineStr">
        <is>
          <t>Employee Retirement Plans</t>
        </is>
      </c>
      <c r="B3" s="4" t="inlineStr">
        <is>
          <t xml:space="preserve"> </t>
        </is>
      </c>
    </row>
    <row r="4">
      <c r="A4" s="4" t="inlineStr">
        <is>
          <t>Employee Retirement Plans</t>
        </is>
      </c>
      <c r="B4" s="4" t="inlineStr">
        <is>
          <t>7. Employee Retirement Plans The components of our pension expense were as follows: ​ ​ ​ ​ ​ ​ ​ ​ ​ ​ ​ ​ ​ ​ ​ ​ Three Months Ended September 30, ​ Nine Months Ended September 30, ​ 2023 2022 2023 2022 ​ ​ (Dollars in thousands) Service cost ​ $ 116 ​ $ 111 ​ $ 350 ​ $ 334 Interest cost ​ 658 ​ 438 ​ 1,974 ​ 1,315 Expected return on plan assets ​ (575) ​ (751) ​ (1,726) ​ (2,253) Net amortization and deferral ​ 124 ​ ​ 219 ​ 372 ​ 657 Pension expense ​ $ 323 ​ $ 17 ​ $ 970 ​ $ 53 ​ The components of pension expense other than the service cost component were included in “other (expense) income, net” in the Consolidated Condensed Statements of Earnings and Comprehensive Income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8. Leases We lease retail shoe stores, as well as several office and distribution facilities worldwide. These leases have original lease periods expiring between 2023 and 2029.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our operating lease costs were as follows: ​ ​ ​ ​ ​ ​ ​ ​ ​ ​ ​ ​ ​ ​ ​ Three Months Ended September 30, Nine Months Ended September 30, ​ 2023 2022 2023 2022 ​ ​ (Dollars in thousands) Operating lease costs $ 1,119 ​ $ 1,283 $ 3,744 ​ $ 3,855 Variable lease costs (1) ​ ​ 40 ​ ​ — ​ ​ 91 ​ ​ 10 Total lease costs $ 1,159 ​ $ 1,283 $ 3,835 ​ $ 3,865 ​ (1) Short-term lease costs, which were excluded from the above table, are not material to our financial statements. The following is a schedule of maturities of operating lease liabilities as of September 30, 2023: ​ ​ ​ ​ ​ ​ Operating Leases ​ ​ (Dollars in thousands) 2023, excluding the nine months ended September 30, 2023 $ 1,129 2024 4,054 2025 3,169 2026 2,736 2027 1,599 Thereafter 1,061 Total lease payments 13,748 Less imputed interest (1,268) Present value of lease liabilities $ 12,480 ​ The operating lease liabilities are classified in the consolidated condensed balance sheets (unaudited) as follows: ​ ​ ​ ​ ​ ​ ​ ​ ​ September 30, 2023 December 31, 2022 ​ ​ (Dollars in thousands) Operating lease liabilities - current ​ $ 3,840 ​ $ 4,026 Operating lease liabilities - non-current ​ ​ 8,640 ​ ​ 10,661 Total $ 12,480 ​ $ 14,687 ​ We determined the present value of our lease liabilities using a weighted-average discount rate of 4.25%. As of September 30, 2023, our leases had a weighted-average remaining lease term of 3.8 years. Supplemental cash flow information related to our operating leases is as follows: ​ ​ ​ ​ ​ ​ ​ ​ ​ ​ ​ ​ ​ ​ ​ Three Months Ended September 30, ​ Nine Months Ended September 30, ​ 2023 2022 2023 2022 ​ ​ (Dollars in thousands) Cash paid for amounts included in the measurement of lease liabilities $ 1,204 ​ $ 1,160 ​ $ 3,728 ​ $ 3,444 Right-of-use assets obtained in exchange for new lease liabilities (noncash) ​ $ 99 ​ $ 3,710 ​ $ 1,571 ​ $ 5,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9. Income Taxes ​ The effective income tax rates for the three months ended September 30, 2023 and 2022 were 25.7% and 24.4%, respectively. The effective income tax rates for the nine months ended September 30, 2023 and 2022 were 25.8% and 24.8%, respectively. The 2023 and 2022 effective tax rates differed from the federal rate of 21% primarily because of state and foreign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9 Months Ended</t>
        </is>
      </c>
    </row>
    <row r="2">
      <c r="B2" s="2" t="inlineStr">
        <is>
          <t>Sep. 30, 2023</t>
        </is>
      </c>
    </row>
    <row r="3">
      <c r="A3" s="3" t="inlineStr">
        <is>
          <t>Share-Based Compensation Plans</t>
        </is>
      </c>
      <c r="B3" s="4" t="inlineStr">
        <is>
          <t xml:space="preserve"> </t>
        </is>
      </c>
    </row>
    <row r="4">
      <c r="A4" s="4" t="inlineStr">
        <is>
          <t>Share-Based Compensation Plans</t>
        </is>
      </c>
      <c r="B4" s="4" t="inlineStr">
        <is>
          <t xml:space="preserve">10. Share-Based Compensation Plans During the three and nine months ended September 30, 2023, we recognized $321,000 and $996,000, respectively, of compensation expense associated with stock option and restricted stock awards granted in years 2018 through 2023. During the three and nine months ended September 30, 2022, we recognized $339,000 and $1,157,000, respectively, of compensation expense associated with stock option and restricted stock awards granted in years 2017 through 2022. The following table summarizes our stock option activity for the nine-month period ended September 30, 2023: ​ ​ ​ ​ ​ ​ ​ ​ ​ ​ ​ ​ ​ ​ ​ ​ ​ ​ ​ Weighted ​ ​ ​ ​ ​ ​ ​ Weighted ​ Average ​ ​ ​ ​ ​ ​ ​ Average ​ Remaining ​ Aggregate ​ ​ ​ ​ Exercise ​ Contractual ​ Intrinsic ​ Shares Price Term (Years) Value* Outstanding at December 31, 2022 1,345,369 ​ $ 25.83 ​ Granted 149,200 ​ $ 25.79 ​ Exercised (404,564) ​ $ 25.36 ​ Forfeited or expired (31,890) ​ $ 25.59 ​ Outstanding at September 30, 2023 1,058,115 ​ $ 26.02 6.9 ​ $ 1,682,000 Exercisable at September 30, 2023 609,387 ​ $ 26.82 5.7 ​ $ 1,041,000 ​ *The aggregate intrinsic value of outstanding and exercisable stock options is defined as the difference between the market value of our common stock on September 29, 2023 of $25.35 and the exercise price multiplied by the number of in-the-money outstanding and exercisable stock options. The following table summarizes our restricted stock award activity for the nine-month period ended September 30, 2023: ​ ​ ​ ​ ​ ​ ​ ​ ​ ​ ​ ​ ​ ​ ​ ​ ​ ​ ​ Weighted ​ ​ ​ ​ ​ ​ ​ Weighted ​ Average ​ ​ ​ ​ ​ Shares of ​ Average ​ Remaining ​ Aggregate ​ ​ Restricted ​ Grant Date ​ Contractual ​ Intrinsic ​ Stock Fair Value Term (Years) Value* Non-vested at December 31, 2022 71,808 ​ $ 24.67 ​ Issued 27,700 ​ ​ 25.79 ​ Vested (28,243) ​ 25.65 ​ Forfeited (2,175) ​ 25.13 ​ Non-vested at September 30, 2023 69,090 ​ $ 25.54 2.9 ​ $ 1,751,000 ​ *The aggregate intrinsic value of non-vested restricted stock was calculated using the market value of our common stock on September 29, 2023 of $25.35 multiplied by the number of non-vested restricted share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9 Months Ended</t>
        </is>
      </c>
    </row>
    <row r="2">
      <c r="B2" s="2" t="inlineStr">
        <is>
          <t>Sep. 30, 2023</t>
        </is>
      </c>
    </row>
    <row r="3">
      <c r="A3" s="3" t="inlineStr">
        <is>
          <t>Short-Term Borrowings</t>
        </is>
      </c>
      <c r="B3" s="4" t="inlineStr">
        <is>
          <t xml:space="preserve"> </t>
        </is>
      </c>
    </row>
    <row r="4">
      <c r="A4" s="4" t="inlineStr">
        <is>
          <t>Short-Term Borrowings</t>
        </is>
      </c>
      <c r="B4" s="4" t="inlineStr">
        <is>
          <t>11. Short-Term Borrowings On September 28, 2023, we amended our line of credit agreement. The amendment (“Amended Credit Agreement”) extended the maturity of our credit facility to September 28, 2024 and has a maximum available borrowing limit of $40.0 million. Under the terms of the Amended Credit Agreement, amounts outstanding bear interest at the one-month term secured overnight financing rate (“SOFR”) plus 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t>
        </is>
      </c>
      <c r="B3" s="4" t="inlineStr">
        <is>
          <t xml:space="preserve"> </t>
        </is>
      </c>
    </row>
    <row r="4">
      <c r="A4" s="4" t="inlineStr">
        <is>
          <t>Financial Instruments</t>
        </is>
      </c>
      <c r="B4" s="4" t="inlineStr">
        <is>
          <t>12. Financial Instruments At September 30, 2023, our wholly-owned subsidiary, Florsheim Australia, had foreign exchange contracts outstanding to buy $1.2 million U.S. dollars at a price of approximately $1.7 million Australian dollars. These contracts all expire in 2023. Based on quarter-end exchange rates, there were no significant unrealized gains or losses on the outstanding contracts. We determine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3</t>
        </is>
      </c>
    </row>
    <row r="3">
      <c r="A3" s="3" t="inlineStr">
        <is>
          <t>Comprehensive Income</t>
        </is>
      </c>
      <c r="B3" s="4" t="inlineStr">
        <is>
          <t xml:space="preserve"> </t>
        </is>
      </c>
    </row>
    <row r="4">
      <c r="A4" s="4" t="inlineStr">
        <is>
          <t>Comprehensive Income</t>
        </is>
      </c>
      <c r="B4" s="4" t="inlineStr">
        <is>
          <t>13. Comprehensive Income Comprehensive income for the three and nine months ended September 30, 2023 and 2022, was as follows: ​ ​ ​ ​ ​ ​ ​ ​ ​ ​ ​ ​ ​ ​ ​ ​ Three Months Ended September 30, ​ Nine Months Ended September 30, ​ 2023 2022 2023 2022 ​ ​ (Dollars in thousands) Net earnings ​ $ 9,337 ​ $ 10,770 ​ $ 21,646 ​ $ 19,318 Foreign currency translation adjustments ​ (773) ​ (1,684) ​ (817) ​ (2,398) Pension liability adjustment, net of tax of $32, $57, $97, and $171, respectively ​ 92 ​ 162 ​ 275 ​ 486 Total comprehensive income ​ $ 8,656 ​ $ 9,248 ​ $ 21,104 ​ $ 17,406 ​ The components of accumulated other comprehensive loss as recorded in the Consolidated Condensed Balance Sheets (Unaudited) were as follows: ​ ​ ​ ​ ​ ​ ​ ​ ​ September 30, December 31, ​ ​ 2023 ​ 2022 ​ ​ (Dollars in thousands) Foreign currency translation adjustments ​ $ (9,413) ​ $ (8,596) Pension liability, net of tax ​ (11,322) ​ (11,597) Total accumulated other comprehensive loss ​ $ (20,735) ​ $ (20,193) ​ ​ The following tables show changes in accumulated other comprehensive loss during the nine months ended September 30, 2023 and 2022: ​ ​ ​ ​ ​ ​ ​ ​ ​ ​ ​ ​ Foreign Defined ​ ​ ​ ​ Currency ​ Benefit ​ ​ ​ ​ ​ Translation ​ Pension ​ ​ ​ ​ ​ Adjustments ​ Items ​ Total Beginning balance, December 31, 2022 ​ $ (8,596) ​ $ (11,597) ​ $ (20,193) Other comprehensive loss before reclassifications ​ ​ (817) ​ ​ — ​ ​ (817) Amounts reclassified from accumulated other comprehensive loss ​ ​ — ​ ​ 275 ​ ​ 275 Net current period other comprehensive (loss) income ​ ​ (817) ​ ​ 275 ​ ​ (542) Ending balance, September 30, 2023 ​ $ (9,413) ​ $ (11,322) ​ $ (20,735) ​ ​ ​ ​ ​ ​ ​ ​ ​ ​ ​ ​ Foreign Defined ​ ​ ​ ​ Currency ​ Benefit ​ ​ ​ ​ ​ Translation ​ Pension ​ ​ ​ ​ ​ Adjustments ​ Items ​ Total Beginning balance, December 31, 2021 ​ $ (6,783) ​ $ (18,011) ​ $ (24,794) Other comprehensive loss before reclassifications ​ ​ (2,398) ​ ​ — ​ ​ (2,398) Amounts reclassified from accumulated other comprehensive loss ​ ​ — ​ ​ 486 ​ ​ 486 Net current period other comprehensive (loss) income ​ (2,398) ​ 486 ​ (1,912) Ending balance, September 30, 2022 ​ $ (9,181) ​ $ (17,525) ​ $ (26,706) ​ The following table shows reclassification adjustments out of accumulated other comprehensive loss during the three and nine month periods ended September 30, 2023 and 2022: ​ ​ ​ ​ ​ ​ ​ ​ ​ ​ ​ ​ ​ ​ ​ ​ ​ ​ Amounts Reclassified from Accumulated Other Comprehensive Loss ​ Affected line item in the ​ ​ Three Months Ended September 30, ​ Nine Months Ended September 30, ​ statement where net income is ​ 2023 2022 2023 2022 presented Amortization of defined benefit pension items ​ ​ ​ ​ ​ ​ ​ ​ Prior service cost ​ $ 5 ​ $ 2 ​ $ 15 ​ $ 5 (1) Other (expense) income, net Actuarial losses ​ 119 ​ ​ 217 ​ ​ 357 ​ 652 (1) Other (expense) income, net Total before tax ​ 124 ​ ​ 219 ​ ​ 372 ​ 657 Tax benefit ​ (32) ​ ​ (57) ​ ​ (97) ​ (171) Net of tax ​ $ 92 ​ $ 162 ​ $ 275 ​ $ 486 ​ (1) These amounts were included in pension expense. See Note 7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14. Equity The following table reconciles our equity for the nine months ended September 30, 2023: ​ ​ ​ ​ ​ ​ ​ ​ ​ ​ ​ ​ ​ ​ ​ ​ ​ ​ ​ ​ ​ ​ ​ ​ ​ Accumulated ​ ​ ​ ​ ​ Capital in ​ ​ ​ ​ Other ​ ​ Common ​ Excess of ​ Reinvested ​ Comprehensive ​ Stock Par Value Earnings Loss ​ ​ (Dollars in thousands) Balance, December 31, 2022 ​ $ 9,584 ​ $ 70,475 ​ $ 164,039 ​ $ (20,193) Net earnings ​ — ​ — ​ 7,445 ​ — Foreign currency translation adjustments ​ — ​ — ​ — ​ (306) Pension liability adjustment, net of tax ​ — ​ — ​ — ​ 99 Cash dividends declared ​ — ​ — ​ (2,289) ​ — Stock options exercised, net of shares withheld for employee taxes and strike price ​ ​ 1 ​ ​ 15 ​ ​ — ​ ​ — Share-based compensation expense ​ ​ — ​ ​ 338 ​ ​ — ​ ​ — Shares purchased and retired ​ ​ (62) ​ ​ — ​ ​ (1,478) ​ ​ — Balance, March 31, 2023 ​ $ 9,523 ​ $ 70,828 ​ $ 167,717 ​ $ (20,400) Net earnings ​ ​ — ​ ​ — ​ ​ 4,864 ​ ​ — Foreign currency translation adjustments ​ ​ — ​ ​ — ​ ​ — ​ ​ 262 Pension liability adjustment, net of tax ​ ​ — ​ ​ — ​ ​ — ​ ​ 84 Cash dividends declared ​ ​ — ​ ​ — ​ ​ (2,377) ​ ​ — Stock options exercised, net of shares withheld for employee taxes and strike price ​ ​ 29 ​ ​ (194) ​ ​ — ​ ​ — Share-based compensation expense ​ ​ — ​ ​ 337 ​ ​ — ​ ​ — Shares purchased and retired ​ ​ (23) ​ ​ — ​ ​ (571) ​ ​ — Balance, June 30, 2023 ​ $ 9,529 ​ $ 70,971 ​ $ 169,633 ​ $ (20,054) Net earnings ​ ​ — ​ ​ — ​ ​ 9,337 ​ ​ — Foreign currency translation adjustments ​ ​ — ​ ​ — ​ ​ — ​ ​ (773) Pension liability adjustment, net of tax ​ ​ — ​ ​ — ​ ​ — ​ ​ 92 Cash dividends declared ​ ​ — ​ ​ — ​ ​ (2,377) ​ ​ — Stock options exercised, net of shares withheld for employee taxes and strike price ​ ​ 6 ​ ​ 3 ​ ​ — ​ ​ — Issuance of restricted stock ​ ​ 28 ​ ​ (28) ​ ​ — ​ ​ — Restricted stock forfeited ​ ​ (2) ​ ​ 2 ​ ​ — ​ ​ — Share-based compensation expense ​ ​ — ​ ​ 321 ​ ​ — ​ ​ — Shares purchased and retired ​ ​ (50) ​ ​ — ​ ​ (1,255) ​ ​ — Balance, September 30, 2023 ​ $ 9,511 ​ $ 71,269 ​ $ 175,338 ​ $ (20,735) ​ The following table reconciles our equity for the nine months ended September 30, 2022: ​ ​ ​ ​ ​ ​ ​ ​ ​ ​ ​ ​ ​ ​ ​ ​ ​ ​ ​ ​ ​ ​ ​ ​ ​ Accumulated ​ ​ ​ ​ ​ Capital in ​ ​ ​ ​ Other ​ ​ Common ​ Excess of ​ Reinvested ​ Comprehensive ​ Stock Par Value Earnings Loss ​ (Dollars in thousands) Balance, December 31, 2021 ​ $ 9,709 ​ $ 68,718 ​ $ 147,762 ​ $ (24,794) Net earnings ​ — ​ — ​ 4,053 ​ — Foreign currency translation adjustments ​ — ​ — ​ — ​ 521 Pension liability adjustment, net of tax ​ — ​ — ​ — ​ 154 Cash dividends declared ​ — ​ — ​ (2,316) ​ — Stock options exercised, net of shares withheld for emloyee taxes and strike price ​ ​ — ​ ​ 8 ​ ​ — ​ ​ — Share-based compensation expense ​ — ​ ​ 350 ​ ​ — ​ ​ — Shares purchased and retired ​ ​ (75) ​ ​ — ​ ​ (1,722) ​ ​ — Balance, March 31, 2022 ​ $ 9,634 ​ $ 69,076 ​ $ 147,777 ​ $ (24,119) Net earnings ​ ​ — ​ ​ — ​ ​ 4,495 ​ ​ — Foreign currency translation adjustments ​ ​ — ​ ​ — ​ ​ — ​ ​ (1,235) Pension liability adjustment, net of tax ​ ​ — ​ ​ — ​ ​ — ​ ​ 170 Cash dividends declared ​ ​ — ​ ​ — ​ ​ (2,307) ​ ​ — Stock options exercised, net of shares withheld for emloyee taxes and strike price ​ ​ 15 ​ ​ 193 ​ ​ — ​ ​ — Share-based compensation expense ​ ​ — ​ ​ 468 ​ ​ — ​ ​ — Shares purchased and retired ​ ​ (29) ​ ​ — ​ ​ (701) ​ ​ — Balance, June 30, 2022 ​ $ 9,620 ​ $ 69,737 ​ $ 149,264 ​ $ (25,184) Net earnings ​ ​ — ​ ​ — ​ ​ 10,770 ​ ​ — Foreign currency translation adjustments ​ ​ — ​ ​ — ​ ​ — ​ ​ (1,684) Pension liability adjustment, net of tax ​ ​ — ​ ​ — ​ ​ — ​ ​ 162 Cash dividends declared ​ ​ — ​ ​ — ​ ​ (2,310) ​ ​ — Stock options exercised, net of shares withheld for emloyee taxes and strike price ​ ​ 3 ​ ​ 45 ​ ​ — ​ ​ — Issuance of restricted stock ​ ​ 28 ​ ​ (28) ​ ​ — ​ ​ — Share-based compensation expense ​ ​ — ​ ​ 339 ​ ​ — ​ ​ — Shares purchased and retired ​ ​ (30) ​ ​ — ​ ​ (707) ​ ​ — Balance, September 30, 2022 ​ $ 9,621 ​ $ 70,093 ​ $ 157,017 ​ $ (26,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al Statements (Policies)</t>
        </is>
      </c>
      <c r="B1" s="2" t="inlineStr">
        <is>
          <t>9 Months Ended</t>
        </is>
      </c>
    </row>
    <row r="2">
      <c r="B2" s="2" t="inlineStr">
        <is>
          <t>Sep. 30, 2023</t>
        </is>
      </c>
    </row>
    <row r="3">
      <c r="A3" s="3" t="inlineStr">
        <is>
          <t>Financial Statement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trademarks, and sales allowances could materially differ from those estimates, which would impact the reported amounts and disclosures in the consolidated financial statements and accompanying notes.</t>
        </is>
      </c>
    </row>
    <row r="5">
      <c r="A5" s="4" t="inlineStr">
        <is>
          <t>Recently Adopted</t>
        </is>
      </c>
      <c r="B5" s="4" t="inlineStr">
        <is>
          <t>Recently Adopted In June 2016, the FASB issued Accounting Standards Update (“ASU”) 2016-13, Financial Instruments – Credit Losses: Measurements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CONDENS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3397</v>
      </c>
      <c r="C3" s="6" t="n">
        <v>16876</v>
      </c>
    </row>
    <row r="4">
      <c r="A4" s="4" t="inlineStr">
        <is>
          <t>Investments, at fair value</t>
        </is>
      </c>
      <c r="B4" s="5" t="n">
        <v>110</v>
      </c>
      <c r="C4" s="5" t="n">
        <v>107</v>
      </c>
    </row>
    <row r="5">
      <c r="A5" s="4" t="inlineStr">
        <is>
          <t>Marketable securities, at amortized cost</t>
        </is>
      </c>
      <c r="B5" s="5" t="n">
        <v>1096</v>
      </c>
      <c r="C5" s="5" t="n">
        <v>1385</v>
      </c>
    </row>
    <row r="6">
      <c r="A6" s="4" t="inlineStr">
        <is>
          <t>Accounts receivable, net</t>
        </is>
      </c>
      <c r="B6" s="5" t="n">
        <v>53209</v>
      </c>
      <c r="C6" s="5" t="n">
        <v>53298</v>
      </c>
    </row>
    <row r="7">
      <c r="A7" s="4" t="inlineStr">
        <is>
          <t>Income tax receivable</t>
        </is>
      </c>
      <c r="B7" s="5" t="n">
        <v>250</v>
      </c>
      <c r="C7" s="5" t="n">
        <v>945</v>
      </c>
    </row>
    <row r="8">
      <c r="A8" s="4" t="inlineStr">
        <is>
          <t>Inventories</t>
        </is>
      </c>
      <c r="B8" s="5" t="n">
        <v>79567</v>
      </c>
      <c r="C8" s="5" t="n">
        <v>127976</v>
      </c>
    </row>
    <row r="9">
      <c r="A9" s="4" t="inlineStr">
        <is>
          <t>Prepaid expenses and other current assets</t>
        </is>
      </c>
      <c r="B9" s="5" t="n">
        <v>3060</v>
      </c>
      <c r="C9" s="5" t="n">
        <v>5870</v>
      </c>
    </row>
    <row r="10">
      <c r="A10" s="4" t="inlineStr">
        <is>
          <t>Total current assets</t>
        </is>
      </c>
      <c r="B10" s="5" t="n">
        <v>170689</v>
      </c>
      <c r="C10" s="5" t="n">
        <v>206457</v>
      </c>
    </row>
    <row r="11">
      <c r="A11" s="4" t="inlineStr">
        <is>
          <t>Marketable securities, at amortized cost</t>
        </is>
      </c>
      <c r="B11" s="5" t="n">
        <v>6412</v>
      </c>
      <c r="C11" s="5" t="n">
        <v>7123</v>
      </c>
    </row>
    <row r="12">
      <c r="A12" s="4" t="inlineStr">
        <is>
          <t>Deferred income tax benefits</t>
        </is>
      </c>
      <c r="B12" s="5" t="n">
        <v>979</v>
      </c>
      <c r="C12" s="5" t="n">
        <v>1038</v>
      </c>
    </row>
    <row r="13">
      <c r="A13" s="4" t="inlineStr">
        <is>
          <t>Property, plant and equipment, net</t>
        </is>
      </c>
      <c r="B13" s="5" t="n">
        <v>29337</v>
      </c>
      <c r="C13" s="5" t="n">
        <v>28812</v>
      </c>
    </row>
    <row r="14">
      <c r="A14" s="4" t="inlineStr">
        <is>
          <t>Operating lease right-of-use assets</t>
        </is>
      </c>
      <c r="B14" s="5" t="n">
        <v>11546</v>
      </c>
      <c r="C14" s="5" t="n">
        <v>13428</v>
      </c>
    </row>
    <row r="15">
      <c r="A15" s="4" t="inlineStr">
        <is>
          <t>Goodwill</t>
        </is>
      </c>
      <c r="B15" s="5" t="n">
        <v>12317</v>
      </c>
      <c r="C15" s="5" t="n">
        <v>12317</v>
      </c>
    </row>
    <row r="16">
      <c r="A16" s="4" t="inlineStr">
        <is>
          <t>Trademarks</t>
        </is>
      </c>
      <c r="B16" s="5" t="n">
        <v>33618</v>
      </c>
      <c r="C16" s="5" t="n">
        <v>33618</v>
      </c>
    </row>
    <row r="17">
      <c r="A17" s="4" t="inlineStr">
        <is>
          <t>Other assets</t>
        </is>
      </c>
      <c r="B17" s="5" t="n">
        <v>23962</v>
      </c>
      <c r="C17" s="5" t="n">
        <v>23827</v>
      </c>
    </row>
    <row r="18">
      <c r="A18" s="4" t="inlineStr">
        <is>
          <t>Total assets</t>
        </is>
      </c>
      <c r="B18" s="5" t="n">
        <v>288860</v>
      </c>
      <c r="C18" s="5" t="n">
        <v>326620</v>
      </c>
    </row>
    <row r="19">
      <c r="A19" s="3" t="inlineStr">
        <is>
          <t>LIABILITIES AND EQUITY:</t>
        </is>
      </c>
      <c r="B19" s="4" t="inlineStr">
        <is>
          <t xml:space="preserve"> </t>
        </is>
      </c>
      <c r="C19" s="4" t="inlineStr">
        <is>
          <t xml:space="preserve"> </t>
        </is>
      </c>
    </row>
    <row r="20">
      <c r="A20" s="4" t="inlineStr">
        <is>
          <t>Short-term borrowings</t>
        </is>
      </c>
      <c r="B20" s="4" t="inlineStr">
        <is>
          <t xml:space="preserve"> </t>
        </is>
      </c>
      <c r="C20" s="5" t="n">
        <v>31136</v>
      </c>
    </row>
    <row r="21">
      <c r="A21" s="4" t="inlineStr">
        <is>
          <t>Accounts payable</t>
        </is>
      </c>
      <c r="B21" s="5" t="n">
        <v>4831</v>
      </c>
      <c r="C21" s="5" t="n">
        <v>14946</v>
      </c>
    </row>
    <row r="22">
      <c r="A22" s="4" t="inlineStr">
        <is>
          <t>Dividend payable</t>
        </is>
      </c>
      <c r="B22" s="4" t="inlineStr">
        <is>
          <t xml:space="preserve"> </t>
        </is>
      </c>
      <c r="C22" s="5" t="n">
        <v>2290</v>
      </c>
    </row>
    <row r="23">
      <c r="A23" s="4" t="inlineStr">
        <is>
          <t>Operating lease liabilities</t>
        </is>
      </c>
      <c r="B23" s="5" t="n">
        <v>3840</v>
      </c>
      <c r="C23" s="5" t="n">
        <v>4026</v>
      </c>
    </row>
    <row r="24">
      <c r="A24" s="4" t="inlineStr">
        <is>
          <t>Accrued liabilities</t>
        </is>
      </c>
      <c r="B24" s="5" t="n">
        <v>11389</v>
      </c>
      <c r="C24" s="5" t="n">
        <v>15137</v>
      </c>
    </row>
    <row r="25">
      <c r="A25" s="4" t="inlineStr">
        <is>
          <t>Total current liabilities</t>
        </is>
      </c>
      <c r="B25" s="5" t="n">
        <v>20060</v>
      </c>
      <c r="C25" s="5" t="n">
        <v>67535</v>
      </c>
    </row>
    <row r="26">
      <c r="A26" s="4" t="inlineStr">
        <is>
          <t>Deferred income tax liabilities</t>
        </is>
      </c>
      <c r="B26" s="5" t="n">
        <v>8485</v>
      </c>
      <c r="C26" s="5" t="n">
        <v>8530</v>
      </c>
    </row>
    <row r="27">
      <c r="A27" s="4" t="inlineStr">
        <is>
          <t>Long-term pension liability</t>
        </is>
      </c>
      <c r="B27" s="5" t="n">
        <v>15866</v>
      </c>
      <c r="C27" s="5" t="n">
        <v>15523</v>
      </c>
    </row>
    <row r="28">
      <c r="A28" s="4" t="inlineStr">
        <is>
          <t>Operating lease liabilities</t>
        </is>
      </c>
      <c r="B28" s="5" t="n">
        <v>8640</v>
      </c>
      <c r="C28" s="5" t="n">
        <v>10661</v>
      </c>
    </row>
    <row r="29">
      <c r="A29" s="4" t="inlineStr">
        <is>
          <t>Other long-term liabilities</t>
        </is>
      </c>
      <c r="B29" s="5" t="n">
        <v>426</v>
      </c>
      <c r="C29" s="5" t="n">
        <v>466</v>
      </c>
    </row>
    <row r="30">
      <c r="A30" s="4" t="inlineStr">
        <is>
          <t>Total liabilities</t>
        </is>
      </c>
      <c r="B30" s="5" t="n">
        <v>53477</v>
      </c>
      <c r="C30" s="5" t="n">
        <v>102715</v>
      </c>
    </row>
    <row r="31">
      <c r="A31" s="4" t="inlineStr">
        <is>
          <t>Common stock</t>
        </is>
      </c>
      <c r="B31" s="5" t="n">
        <v>9511</v>
      </c>
      <c r="C31" s="5" t="n">
        <v>9584</v>
      </c>
    </row>
    <row r="32">
      <c r="A32" s="4" t="inlineStr">
        <is>
          <t>Capital in excess of par value</t>
        </is>
      </c>
      <c r="B32" s="5" t="n">
        <v>71269</v>
      </c>
      <c r="C32" s="5" t="n">
        <v>70475</v>
      </c>
    </row>
    <row r="33">
      <c r="A33" s="4" t="inlineStr">
        <is>
          <t>Reinvested earnings</t>
        </is>
      </c>
      <c r="B33" s="5" t="n">
        <v>175338</v>
      </c>
      <c r="C33" s="5" t="n">
        <v>164039</v>
      </c>
    </row>
    <row r="34">
      <c r="A34" s="4" t="inlineStr">
        <is>
          <t>Accumulated other comprehensive loss</t>
        </is>
      </c>
      <c r="B34" s="5" t="n">
        <v>-20735</v>
      </c>
      <c r="C34" s="5" t="n">
        <v>-20193</v>
      </c>
    </row>
    <row r="35">
      <c r="A35" s="4" t="inlineStr">
        <is>
          <t>Total equity</t>
        </is>
      </c>
      <c r="B35" s="5" t="n">
        <v>235383</v>
      </c>
      <c r="C35" s="5" t="n">
        <v>223905</v>
      </c>
    </row>
    <row r="36">
      <c r="A36" s="4" t="inlineStr">
        <is>
          <t>Total liabilities and equity</t>
        </is>
      </c>
      <c r="B36" s="6" t="n">
        <v>288860</v>
      </c>
      <c r="C36" s="6" t="n">
        <v>326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computation of basic and diluted earnings per share</t>
        </is>
      </c>
      <c r="B4" s="4" t="inlineStr">
        <is>
          <t>​ ​ ​ ​ ​ ​ ​ ​ ​ ​ ​ ​ ​ ​ ​ ​ Three Months Ended September 30, ​ Nine Months Ended September 30, ​ 2023 2022 2023 2022 ​ ​ (In thousands, except per share amounts) Numerator: ​ ​ ​ ​ ​ ​ Net earnings ​ $ 9,337 ​ $ 10,770 ​ $ 21,646 ​ $ 19,318 ​ ​ ​ ​ ​ ​ ​ ​ Denominator: ​ ​ ​ ​ ​ ​ ​ Basic weighted average shares outstanding 9,451 ​ 9,535 ​ 9,458 ​ 9,560 Effect of dilutive securities: ​ ​ ​ ​ ​ ​ ​ Employee share-based awards 79 ​ 70 ​ 81 ​ 78 Diluted weighted average shares outstanding 9,530 ​ 9,605 ​ 9,539 ​ 9,638 ​ ​ ​ ​ ​ ​ ​ ​ Basic earnings per share ​ $ 0.99 ​ $ 1.13 ​ $ 2.29 ​ $ 2.02 ​ ​ ​ ​ ​ ​ ​ ​ Diluted earnings per share ​ $ 0.98 ​ $ 1.12 ​ $ 2.27 ​ $ 2.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chedule of marketable securities</t>
        </is>
      </c>
      <c r="B4" s="4" t="inlineStr">
        <is>
          <t>​ ​ ​ ​ ​ ​ ​ ​ ​ ​ ​ ​ ​ ​ ​ ​ September 30, 2023 ​ December 31, 2022 ​ Amortized Market Amortized Market ​ Cost Value Cost Value ​ ​ (Dollars in thousands) Marketable Securities: ​ ​ ​ ​ Current ​ $ 1,096 ​ $ 1,093 ​ $ 1,385 ​ $ 1,381 Due from one through five years ​ 3,264 ​ 3,127 ​ 3,977 ​ 3,950 Due from six through ten years ​ 3,148 ​ 3,069 ​ 2,347 ​ 2,455 Due from eleven through twenty years ​ — ​ — ​ 799 ​ 773 Total ​ $ 7,508 ​ $ 7,289 ​ $ 8,508 ​ $ 8,559</t>
        </is>
      </c>
    </row>
    <row r="5">
      <c r="A5" s="4" t="inlineStr">
        <is>
          <t>Schedule of unrealized gains and losses on marketable securities</t>
        </is>
      </c>
      <c r="B5" s="4" t="inlineStr">
        <is>
          <t>​ ​ ​ ​ ​ ​ ​ ​ ​ ​ ​ ​ ​ ​ ​ ​ September 30, 2023 ​ December 31, 2022 ​ Unrealized Unrealized Unrealized Unrealized ​ Gains Losses Gains Losses ​ ​ (Dollars in thousands) Marketable Securities ​ $ 160 ​ $ (379) ​ $ 145 ​ $ (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company's amortizable intangible assets</t>
        </is>
      </c>
      <c r="B4" s="4" t="inlineStr">
        <is>
          <t>​ ​ ​ ​ ​ ​ ​ ​ ​ ​ ​ ​ ​ ​ ​ ​ ​ ​ ​ ​ ​ ​ ​ ​ ​ ​ September 30, 2023 ​ December 31, 2022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936) ​ $ 564 ​ $ 3,500 ​ $ (2,761) ​ $ 739 Total amortizable intangible assets ​ ​ ​ ​ $ 3,500 ​ $ (2,936) ​ $ 564 ​ $ 3,500 ​ $ (2,761) ​ $ 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segment reporting information</t>
        </is>
      </c>
      <c r="B4" s="4" t="inlineStr">
        <is>
          <t>​ ​ ​ ​ ​ ​ ​ ​ ​ ​ ​ ​ ​ ​ Three Months Ended ​ ​ ​ ​ ​ ​ ​ ​ ​ ​ ​ ​ September 30, Wholesale Retail Other Total ​ ​ (Dollars in thousands) 2023 ​ ​ ​ ​ Product sales ​ $ 68,927 ​ $ 7,584 ​ $ 7,094 ​ $ 83,605 Licensing revenues ​ 545 ​ — ​ — ​ 545 Net sales ​ $ 69,472 ​ $ 7,584 ​ $ 7,094 ​ $ 84,150 Earnings from operations ​ $ 11,251 ​ $ 926 ​ $ 256 ​ $ 12,433 ​ ​ ​ ​ ​ ​ ​ ​ ​ 2022 ​ ​ ​ ​ ​ ​ ​ ​ Product sales ​ $ 81,183 ​ $ 7,129 ​ $ 8,205 ​ $ 96,517 Licensing revenues ​ 454 ​ — ​ — ​ 454 Net sales ​ $ 81,637 ​ $ 7,129 ​ $ 8,205 ​ $ 96,971 Earnings from operations ​ $ 12,906 ​ $ 825 ​ $ 476 ​ $ 14,207 ​ ​ ​ ​ ​ ​ ​ ​ ​ ​ ​ ​ ​ ​ Nine Months Ended ​ ​ ​ ​ ​ ​ ​ ​ ​ ​ ​ ​ September 30, Wholesale Retail Other Total ​ ​ (Dollars in thousands) 2023 ​ ​ ​ ​ ​ Product sales ​ $ 189,118 ​ $ 24,141 ​ $ 22,484 ​ $ 235,743 Licensing revenues ​ 1,715 ​ — ​ — ​ 1,715 Net sales ​ $ 190,833 ​ $ 24,141 ​ $ 22,484 ​ $ 237,458 Earnings from operations ​ $ 25,435 ​ $ 3,277 ​ $ 807 ​ $ 29,519 ​ ​ ​ ​ ​ ​ ​ ​ ​ 2022 ​ ​ ​ ​ ​ ​ ​ ​ Product sales ​ $ 206,435 ​ $ 22,409 ​ $ 22,562 ​ $ 251,406 Licensing revenues ​ 1,284 ​ — ​ — ​ 1,284 Net sales ​ $ 207,719 ​ $ 22,409 ​ $ 22,562 ​ $ 252,690 Earnings from operations ​ $ 21,939 ​ $ 2,766 ​ $ 598 ​ $ 25,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Plans (Tables)</t>
        </is>
      </c>
      <c r="B1" s="2" t="inlineStr">
        <is>
          <t>9 Months Ended</t>
        </is>
      </c>
    </row>
    <row r="2">
      <c r="B2" s="2" t="inlineStr">
        <is>
          <t>Sep. 30, 2023</t>
        </is>
      </c>
    </row>
    <row r="3">
      <c r="A3" s="3" t="inlineStr">
        <is>
          <t>Employee Retirement Plans</t>
        </is>
      </c>
      <c r="B3" s="4" t="inlineStr">
        <is>
          <t xml:space="preserve"> </t>
        </is>
      </c>
    </row>
    <row r="4">
      <c r="A4" s="4" t="inlineStr">
        <is>
          <t>Schedule of company's pension expense</t>
        </is>
      </c>
      <c r="B4" s="4" t="inlineStr">
        <is>
          <t>​ ​ ​ ​ ​ ​ ​ ​ ​ ​ ​ ​ ​ ​ ​ ​ Three Months Ended September 30, ​ Nine Months Ended September 30, ​ 2023 2022 2023 2022 ​ ​ (Dollars in thousands) Service cost ​ $ 116 ​ $ 111 ​ $ 350 ​ $ 334 Interest cost ​ 658 ​ 438 ​ 1,974 ​ 1,315 Expected return on plan assets ​ (575) ​ (751) ​ (1,726) ​ (2,253) Net amortization and deferral ​ 124 ​ ​ 219 ​ 372 ​ 657 Pension expense ​ $ 323 ​ $ 17 ​ $ 970 ​ $ 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costs</t>
        </is>
      </c>
      <c r="B4" s="4" t="inlineStr">
        <is>
          <t xml:space="preserve">​ ​ ​ ​ ​ ​ ​ ​ ​ ​ ​ ​ ​ ​ ​ Three Months Ended September 30, Nine Months Ended September 30, ​ 2023 2022 2023 2022 ​ ​ (Dollars in thousands) Operating lease costs $ 1,119 ​ $ 1,283 $ 3,744 ​ $ 3,855 Variable lease costs (1) ​ ​ 40 ​ ​ — ​ ​ 91 ​ ​ 10 Total lease costs $ 1,159 ​ $ 1,283 $ 3,835 ​ $ 3,865 ​ (1) </t>
        </is>
      </c>
    </row>
    <row r="5">
      <c r="A5" s="4" t="inlineStr">
        <is>
          <t>Schedule of maturities of operating lease liabilities</t>
        </is>
      </c>
      <c r="B5" s="4" t="inlineStr">
        <is>
          <t>​ ​ ​ ​ ​ ​ Operating Leases ​ ​ (Dollars in thousands) 2023, excluding the nine months ended September 30, 2023 $ 1,129 2024 4,054 2025 3,169 2026 2,736 2027 1,599 Thereafter 1,061 Total lease payments 13,748 Less imputed interest (1,268) Present value of lease liabilities $ 12,480 ​ ​ ​ ​ ​ ​ ​ ​ ​ September 30, 2023 December 31, 2022 ​ ​ (Dollars in thousands) Operating lease liabilities - current ​ $ 3,840 ​ $ 4,026 Operating lease liabilities - non-current ​ ​ 8,640 ​ ​ 10,661 Total $ 12,480 ​ $ 14,687</t>
        </is>
      </c>
    </row>
    <row r="6">
      <c r="A6" s="4" t="inlineStr">
        <is>
          <t>Schedule of supplemental cash flow information</t>
        </is>
      </c>
      <c r="B6" s="4" t="inlineStr">
        <is>
          <t>​ ​ ​ ​ ​ ​ ​ ​ ​ ​ ​ ​ ​ ​ ​ Three Months Ended September 30, ​ Nine Months Ended September 30, ​ 2023 2022 2023 2022 ​ ​ (Dollars in thousands) Cash paid for amounts included in the measurement of lease liabilities $ 1,204 ​ $ 1,160 ​ $ 3,728 ​ $ 3,444 Right-of-use assets obtained in exchange for new lease liabilities (noncash) ​ $ 99 ​ $ 3,710 ​ $ 1,571 ​ $ 5,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9 Months Ended</t>
        </is>
      </c>
    </row>
    <row r="2">
      <c r="B2" s="2" t="inlineStr">
        <is>
          <t>Sep. 30, 2023</t>
        </is>
      </c>
    </row>
    <row r="3">
      <c r="A3" s="3" t="inlineStr">
        <is>
          <t>Share-Based Compensation Plans</t>
        </is>
      </c>
      <c r="B3" s="4" t="inlineStr">
        <is>
          <t xml:space="preserve"> </t>
        </is>
      </c>
    </row>
    <row r="4">
      <c r="A4" s="4" t="inlineStr">
        <is>
          <t>Schedule of company's stock option activity</t>
        </is>
      </c>
      <c r="B4" s="4" t="inlineStr">
        <is>
          <t>​ ​ ​ ​ ​ ​ ​ ​ ​ ​ ​ ​ ​ ​ ​ ​ ​ ​ ​ Weighted ​ ​ ​ ​ ​ ​ ​ Weighted ​ Average ​ ​ ​ ​ ​ ​ ​ Average ​ Remaining ​ Aggregate ​ ​ ​ ​ Exercise ​ Contractual ​ Intrinsic ​ Shares Price Term (Years) Value* Outstanding at December 31, 2022 1,345,369 ​ $ 25.83 ​ Granted 149,200 ​ $ 25.79 ​ Exercised (404,564) ​ $ 25.36 ​ Forfeited or expired (31,890) ​ $ 25.59 ​ Outstanding at September 30, 2023 1,058,115 ​ $ 26.02 6.9 ​ $ 1,682,000 Exercisable at September 30, 2023 609,387 ​ $ 26.82 5.7 ​ $ 1,041,000 ​ *The aggregate intrinsic value of outstanding and exercisable stock options is defined as the difference between the market value of our common stock on September 29, 2023 of $25.35 and the exercise price multiplied by the number of in-the-money outstanding and exercisable stock options.</t>
        </is>
      </c>
    </row>
    <row r="5">
      <c r="A5" s="4" t="inlineStr">
        <is>
          <t>Schedule of company's restricted stock award</t>
        </is>
      </c>
      <c r="B5" s="4" t="inlineStr">
        <is>
          <t xml:space="preserve">​ ​ ​ ​ ​ ​ ​ ​ ​ ​ ​ ​ ​ ​ ​ ​ ​ ​ Weighted ​ ​ ​ ​ ​ ​ ​ Weighted ​ Average ​ ​ ​ ​ ​ Shares of ​ Average ​ Remaining ​ Aggregate ​ ​ Restricted ​ Grant Date ​ Contractual ​ Intrinsic ​ Stock Fair Value Term (Years) Value* Non-vested at December 31, 2022 71,808 ​ $ 24.67 ​ Issued 27,700 ​ ​ 25.79 ​ Vested (28,243) ​ 25.65 ​ Forfeited (2,175) ​ 25.13 ​ Non-vested at September 30, 2023 69,090 ​ $ 25.54 2.9 ​ $ 1,751,000 ​ *The aggregate intrinsic value of non-vested restricted stock was calculated using the market value of our common stock on September 29, 2023 of $25.35 multiplied by the number of non-vested restricted shares outstand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9 Months Ended</t>
        </is>
      </c>
    </row>
    <row r="2">
      <c r="B2" s="2" t="inlineStr">
        <is>
          <t>Sep. 30, 2023</t>
        </is>
      </c>
    </row>
    <row r="3">
      <c r="A3" s="3" t="inlineStr">
        <is>
          <t>Comprehensive Income</t>
        </is>
      </c>
      <c r="B3" s="4" t="inlineStr">
        <is>
          <t xml:space="preserve"> </t>
        </is>
      </c>
    </row>
    <row r="4">
      <c r="A4" s="4" t="inlineStr">
        <is>
          <t>Schedule of comprehensive income</t>
        </is>
      </c>
      <c r="B4" s="4" t="inlineStr">
        <is>
          <t>​ ​ ​ ​ ​ ​ ​ ​ ​ ​ ​ ​ ​ ​ ​ ​ Three Months Ended September 30, ​ Nine Months Ended September 30, ​ 2023 2022 2023 2022 ​ ​ (Dollars in thousands) Net earnings ​ $ 9,337 ​ $ 10,770 ​ $ 21,646 ​ $ 19,318 Foreign currency translation adjustments ​ (773) ​ (1,684) ​ (817) ​ (2,398) Pension liability adjustment, net of tax of $32, $57, $97, and $171, respectively ​ 92 ​ 162 ​ 275 ​ 486 Total comprehensive income ​ $ 8,656 ​ $ 9,248 ​ $ 21,104 ​ $ 17,406</t>
        </is>
      </c>
    </row>
    <row r="5">
      <c r="A5" s="4" t="inlineStr">
        <is>
          <t>Schedule of accumulated other comprehensive loss</t>
        </is>
      </c>
      <c r="B5" s="4" t="inlineStr">
        <is>
          <t>​ ​ ​ ​ ​ ​ ​ ​ ​ September 30, December 31, ​ ​ 2023 ​ 2022 ​ ​ (Dollars in thousands) Foreign currency translation adjustments ​ $ (9,413) ​ $ (8,596) Pension liability, net of tax ​ (11,322) ​ (11,597) Total accumulated other comprehensive loss ​ $ (20,735) ​ $ (20,193)</t>
        </is>
      </c>
    </row>
    <row r="6">
      <c r="A6" s="4" t="inlineStr">
        <is>
          <t>Schedule of changes in accumulated other comprehensive loss</t>
        </is>
      </c>
      <c r="B6" s="4" t="inlineStr">
        <is>
          <t>​ ​ ​ ​ ​ ​ ​ ​ ​ ​ ​ ​ Foreign Defined ​ ​ ​ ​ Currency ​ Benefit ​ ​ ​ ​ ​ Translation ​ Pension ​ ​ ​ ​ ​ Adjustments ​ Items ​ Total Beginning balance, December 31, 2022 ​ $ (8,596) ​ $ (11,597) ​ $ (20,193) Other comprehensive loss before reclassifications ​ ​ (817) ​ ​ — ​ ​ (817) Amounts reclassified from accumulated other comprehensive loss ​ ​ — ​ ​ 275 ​ ​ 275 Net current period other comprehensive (loss) income ​ ​ (817) ​ ​ 275 ​ ​ (542) Ending balance, September 30, 2023 ​ $ (9,413) ​ $ (11,322) ​ $ (20,735) ​ ​ ​ ​ ​ ​ ​ ​ ​ ​ ​ ​ Foreign Defined ​ ​ ​ ​ Currency ​ Benefit ​ ​ ​ ​ ​ Translation ​ Pension ​ ​ ​ ​ ​ Adjustments ​ Items ​ Total Beginning balance, December 31, 2021 ​ $ (6,783) ​ $ (18,011) ​ $ (24,794) Other comprehensive loss before reclassifications ​ ​ (2,398) ​ ​ — ​ ​ (2,398) Amounts reclassified from accumulated other comprehensive loss ​ ​ — ​ ​ 486 ​ ​ 486 Net current period other comprehensive (loss) income ​ (2,398) ​ 486 ​ (1,912) Ending balance, September 30, 2022 ​ $ (9,181) ​ $ (17,525) ​ $ (26,706)</t>
        </is>
      </c>
    </row>
    <row r="7">
      <c r="A7" s="4" t="inlineStr">
        <is>
          <t>Schedule of reclassification adjustments out of accumulated other comprehensive loss</t>
        </is>
      </c>
      <c r="B7" s="4" t="inlineStr">
        <is>
          <t>​ ​ ​ ​ ​ ​ ​ ​ ​ ​ ​ ​ ​ ​ ​ ​ ​ ​ Amounts Reclassified from Accumulated Other Comprehensive Loss ​ Affected line item in the ​ ​ Three Months Ended September 30, ​ Nine Months Ended September 30, ​ statement where net income is ​ 2023 2022 2023 2022 presented Amortization of defined benefit pension items ​ ​ ​ ​ ​ ​ ​ ​ Prior service cost ​ $ 5 ​ $ 2 ​ $ 15 ​ $ 5 (1) Other (expense) income, net Actuarial losses ​ 119 ​ ​ 217 ​ ​ 357 ​ 652 (1) Other (expense) income, net Total before tax ​ 124 ​ ​ 219 ​ ​ 372 ​ 657 Tax benefit ​ (32) ​ ​ (57) ​ ​ (97) ​ (171) Net of tax ​ $ 92 ​ $ 162 ​ $ 275 ​ $ 486 ​ (1) These amounts were included in pension expense. See Note 7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chedule of reconciliation of company's equity</t>
        </is>
      </c>
      <c r="B4" s="4" t="inlineStr">
        <is>
          <t>The following table reconciles our equity for the nine months ended September 30, 2023: ​ ​ ​ ​ ​ ​ ​ ​ ​ ​ ​ ​ ​ ​ ​ ​ ​ ​ ​ ​ ​ ​ ​ ​ ​ Accumulated ​ ​ ​ ​ ​ Capital in ​ ​ ​ ​ Other ​ ​ Common ​ Excess of ​ Reinvested ​ Comprehensive ​ Stock Par Value Earnings Loss ​ ​ (Dollars in thousands) Balance, December 31, 2022 ​ $ 9,584 ​ $ 70,475 ​ $ 164,039 ​ $ (20,193) Net earnings ​ — ​ — ​ 7,445 ​ — Foreign currency translation adjustments ​ — ​ — ​ — ​ (306) Pension liability adjustment, net of tax ​ — ​ — ​ — ​ 99 Cash dividends declared ​ — ​ — ​ (2,289) ​ — Stock options exercised, net of shares withheld for employee taxes and strike price ​ ​ 1 ​ ​ 15 ​ ​ — ​ ​ — Share-based compensation expense ​ ​ — ​ ​ 338 ​ ​ — ​ ​ — Shares purchased and retired ​ ​ (62) ​ ​ — ​ ​ (1,478) ​ ​ — Balance, March 31, 2023 ​ $ 9,523 ​ $ 70,828 ​ $ 167,717 ​ $ (20,400) Net earnings ​ ​ — ​ ​ — ​ ​ 4,864 ​ ​ — Foreign currency translation adjustments ​ ​ — ​ ​ — ​ ​ — ​ ​ 262 Pension liability adjustment, net of tax ​ ​ — ​ ​ — ​ ​ — ​ ​ 84 Cash dividends declared ​ ​ — ​ ​ — ​ ​ (2,377) ​ ​ — Stock options exercised, net of shares withheld for employee taxes and strike price ​ ​ 29 ​ ​ (194) ​ ​ — ​ ​ — Share-based compensation expense ​ ​ — ​ ​ 337 ​ ​ — ​ ​ — Shares purchased and retired ​ ​ (23) ​ ​ — ​ ​ (571) ​ ​ — Balance, June 30, 2023 ​ $ 9,529 ​ $ 70,971 ​ $ 169,633 ​ $ (20,054) Net earnings ​ ​ — ​ ​ — ​ ​ 9,337 ​ ​ — Foreign currency translation adjustments ​ ​ — ​ ​ — ​ ​ — ​ ​ (773) Pension liability adjustment, net of tax ​ ​ — ​ ​ — ​ ​ — ​ ​ 92 Cash dividends declared ​ ​ — ​ ​ — ​ ​ (2,377) ​ ​ — Stock options exercised, net of shares withheld for employee taxes and strike price ​ ​ 6 ​ ​ 3 ​ ​ — ​ ​ — Issuance of restricted stock ​ ​ 28 ​ ​ (28) ​ ​ — ​ ​ — Restricted stock forfeited ​ ​ (2) ​ ​ 2 ​ ​ — ​ ​ — Share-based compensation expense ​ ​ — ​ ​ 321 ​ ​ — ​ ​ — Shares purchased and retired ​ ​ (50) ​ ​ — ​ ​ (1,255) ​ ​ — Balance, September 30, 2023 ​ $ 9,511 ​ $ 71,269 ​ $ 175,338 ​ $ (20,735) ​ The following table reconciles our equity for the nine months ended September 30, 2022: ​ ​ ​ ​ ​ ​ ​ ​ ​ ​ ​ ​ ​ ​ ​ ​ ​ ​ ​ ​ ​ ​ ​ ​ ​ Accumulated ​ ​ ​ ​ ​ Capital in ​ ​ ​ ​ Other ​ ​ Common ​ Excess of ​ Reinvested ​ Comprehensive ​ Stock Par Value Earnings Loss ​ (Dollars in thousands) Balance, December 31, 2021 ​ $ 9,709 ​ $ 68,718 ​ $ 147,762 ​ $ (24,794) Net earnings ​ — ​ — ​ 4,053 ​ — Foreign currency translation adjustments ​ — ​ — ​ — ​ 521 Pension liability adjustment, net of tax ​ — ​ — ​ — ​ 154 Cash dividends declared ​ — ​ — ​ (2,316) ​ — Stock options exercised, net of shares withheld for emloyee taxes and strike price ​ ​ — ​ ​ 8 ​ ​ — ​ ​ — Share-based compensation expense ​ — ​ ​ 350 ​ ​ — ​ ​ — Shares purchased and retired ​ ​ (75) ​ ​ — ​ ​ (1,722) ​ ​ — Balance, March 31, 2022 ​ $ 9,634 ​ $ 69,076 ​ $ 147,777 ​ $ (24,119) Net earnings ​ ​ — ​ ​ — ​ ​ 4,495 ​ ​ — Foreign currency translation adjustments ​ ​ — ​ ​ — ​ ​ — ​ ​ (1,235) Pension liability adjustment, net of tax ​ ​ — ​ ​ — ​ ​ — ​ ​ 170 Cash dividends declared ​ ​ — ​ ​ — ​ ​ (2,307) ​ ​ — Stock options exercised, net of shares withheld for emloyee taxes and strike price ​ ​ 15 ​ ​ 193 ​ ​ — ​ ​ — Share-based compensation expense ​ ​ — ​ ​ 468 ​ ​ — ​ ​ — Shares purchased and retired ​ ​ (29) ​ ​ — ​ ​ (701) ​ ​ — Balance, June 30, 2022 ​ $ 9,620 ​ $ 69,737 ​ $ 149,264 ​ $ (25,184) Net earnings ​ ​ — ​ ​ — ​ ​ 10,770 ​ ​ — Foreign currency translation adjustments ​ ​ — ​ ​ — ​ ​ — ​ ​ (1,684) Pension liability adjustment, net of tax ​ ​ — ​ ​ — ​ ​ — ​ ​ 162 Cash dividends declared ​ ​ — ​ ​ — ​ ​ (2,310) ​ ​ — Stock options exercised, net of shares withheld for emloyee taxes and strike price ​ ​ 3 ​ ​ 45 ​ ​ — ​ ​ — Issuance of restricted stock ​ ​ 28 ​ ​ (28) ​ ​ — ​ ​ — Share-based compensation expense ​ ​ — ​ ​ 339 ​ ​ — ​ ​ — Shares purchased and retired ​ ​ (30) ​ ​ — ​ ​ (707) ​ ​ — Balance, September 30, 2022 ​ $ 9,621 ​ $ 70,093 ​ $ 157,017 ​ $ (26,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9337</v>
      </c>
      <c r="C4" s="6" t="n">
        <v>10770</v>
      </c>
      <c r="D4" s="6" t="n">
        <v>21646</v>
      </c>
      <c r="E4" s="6" t="n">
        <v>1931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9451</v>
      </c>
      <c r="C6" s="5" t="n">
        <v>9535</v>
      </c>
      <c r="D6" s="5" t="n">
        <v>9458</v>
      </c>
      <c r="E6" s="5" t="n">
        <v>956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Employee share-based awards</t>
        </is>
      </c>
      <c r="B8" s="5" t="n">
        <v>79</v>
      </c>
      <c r="C8" s="5" t="n">
        <v>70</v>
      </c>
      <c r="D8" s="5" t="n">
        <v>81</v>
      </c>
      <c r="E8" s="5" t="n">
        <v>78</v>
      </c>
    </row>
    <row r="9">
      <c r="A9" s="4" t="inlineStr">
        <is>
          <t>Diluted weighted average shares outstanding</t>
        </is>
      </c>
      <c r="B9" s="5" t="n">
        <v>9530</v>
      </c>
      <c r="C9" s="5" t="n">
        <v>9605</v>
      </c>
      <c r="D9" s="5" t="n">
        <v>9539</v>
      </c>
      <c r="E9" s="5" t="n">
        <v>9638</v>
      </c>
    </row>
    <row r="10">
      <c r="A10" s="4" t="inlineStr">
        <is>
          <t>Basic earnings per share</t>
        </is>
      </c>
      <c r="B10" s="7" t="n">
        <v>0.99</v>
      </c>
      <c r="C10" s="7" t="n">
        <v>1.13</v>
      </c>
      <c r="D10" s="7" t="n">
        <v>2.29</v>
      </c>
      <c r="E10" s="7" t="n">
        <v>2.02</v>
      </c>
    </row>
    <row r="11">
      <c r="A11" s="4" t="inlineStr">
        <is>
          <t>Diluted earnings per share</t>
        </is>
      </c>
      <c r="B11" s="7" t="n">
        <v>0.98</v>
      </c>
      <c r="C11" s="7" t="n">
        <v>1.12</v>
      </c>
      <c r="D11" s="7" t="n">
        <v>2.27</v>
      </c>
      <c r="E11" s="7" t="n">
        <v>2.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AND COMPREHENSIVE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CONDENSED STATEMENTS OF EARNINGS AND COMPREHENSIVE INCOME (UNAUDITED)</t>
        </is>
      </c>
      <c r="B3" s="4" t="inlineStr">
        <is>
          <t xml:space="preserve"> </t>
        </is>
      </c>
      <c r="C3" s="4" t="inlineStr">
        <is>
          <t xml:space="preserve"> </t>
        </is>
      </c>
      <c r="D3" s="4" t="inlineStr">
        <is>
          <t xml:space="preserve"> </t>
        </is>
      </c>
      <c r="E3" s="4" t="inlineStr">
        <is>
          <t xml:space="preserve"> </t>
        </is>
      </c>
    </row>
    <row r="4">
      <c r="A4" s="4" t="inlineStr">
        <is>
          <t>Net sales</t>
        </is>
      </c>
      <c r="B4" s="6" t="n">
        <v>84150</v>
      </c>
      <c r="C4" s="6" t="n">
        <v>96971</v>
      </c>
      <c r="D4" s="6" t="n">
        <v>237458</v>
      </c>
      <c r="E4" s="6" t="n">
        <v>252690</v>
      </c>
    </row>
    <row r="5">
      <c r="A5" s="4" t="inlineStr">
        <is>
          <t>Cost of sales</t>
        </is>
      </c>
      <c r="B5" s="5" t="n">
        <v>47997</v>
      </c>
      <c r="C5" s="5" t="n">
        <v>57583</v>
      </c>
      <c r="D5" s="5" t="n">
        <v>135136</v>
      </c>
      <c r="E5" s="5" t="n">
        <v>154404</v>
      </c>
    </row>
    <row r="6">
      <c r="A6" s="4" t="inlineStr">
        <is>
          <t>Gross earnings</t>
        </is>
      </c>
      <c r="B6" s="5" t="n">
        <v>36153</v>
      </c>
      <c r="C6" s="5" t="n">
        <v>39388</v>
      </c>
      <c r="D6" s="5" t="n">
        <v>102322</v>
      </c>
      <c r="E6" s="5" t="n">
        <v>98286</v>
      </c>
    </row>
    <row r="7">
      <c r="A7" s="4" t="inlineStr">
        <is>
          <t>Selling and administrative expenses</t>
        </is>
      </c>
      <c r="B7" s="5" t="n">
        <v>23720</v>
      </c>
      <c r="C7" s="5" t="n">
        <v>25181</v>
      </c>
      <c r="D7" s="5" t="n">
        <v>72803</v>
      </c>
      <c r="E7" s="5" t="n">
        <v>72983</v>
      </c>
    </row>
    <row r="8">
      <c r="A8" s="4" t="inlineStr">
        <is>
          <t>Earnings from operations</t>
        </is>
      </c>
      <c r="B8" s="5" t="n">
        <v>12433</v>
      </c>
      <c r="C8" s="5" t="n">
        <v>14207</v>
      </c>
      <c r="D8" s="5" t="n">
        <v>29519</v>
      </c>
      <c r="E8" s="5" t="n">
        <v>25303</v>
      </c>
    </row>
    <row r="9">
      <c r="A9" s="4" t="inlineStr">
        <is>
          <t>Interest income</t>
        </is>
      </c>
      <c r="B9" s="5" t="n">
        <v>269</v>
      </c>
      <c r="C9" s="5" t="n">
        <v>86</v>
      </c>
      <c r="D9" s="5" t="n">
        <v>598</v>
      </c>
      <c r="E9" s="5" t="n">
        <v>266</v>
      </c>
    </row>
    <row r="10">
      <c r="A10" s="4" t="inlineStr">
        <is>
          <t>Interest expense</t>
        </is>
      </c>
      <c r="B10" s="5" t="n">
        <v>-5</v>
      </c>
      <c r="C10" s="5" t="n">
        <v>-197</v>
      </c>
      <c r="D10" s="5" t="n">
        <v>-522</v>
      </c>
      <c r="E10" s="5" t="n">
        <v>-209</v>
      </c>
    </row>
    <row r="11">
      <c r="A11" s="4" t="inlineStr">
        <is>
          <t>Other (expense) income, net</t>
        </is>
      </c>
      <c r="B11" s="5" t="n">
        <v>-133</v>
      </c>
      <c r="C11" s="5" t="n">
        <v>141</v>
      </c>
      <c r="D11" s="5" t="n">
        <v>-431</v>
      </c>
      <c r="E11" s="5" t="n">
        <v>316</v>
      </c>
    </row>
    <row r="12">
      <c r="A12" s="4" t="inlineStr">
        <is>
          <t>Earnings before provision for income taxes</t>
        </is>
      </c>
      <c r="B12" s="5" t="n">
        <v>12564</v>
      </c>
      <c r="C12" s="5" t="n">
        <v>14237</v>
      </c>
      <c r="D12" s="5" t="n">
        <v>29164</v>
      </c>
      <c r="E12" s="5" t="n">
        <v>25676</v>
      </c>
    </row>
    <row r="13">
      <c r="A13" s="4" t="inlineStr">
        <is>
          <t>Provision for income taxes</t>
        </is>
      </c>
      <c r="B13" s="5" t="n">
        <v>3227</v>
      </c>
      <c r="C13" s="5" t="n">
        <v>3467</v>
      </c>
      <c r="D13" s="5" t="n">
        <v>7518</v>
      </c>
      <c r="E13" s="5" t="n">
        <v>6358</v>
      </c>
    </row>
    <row r="14">
      <c r="A14" s="4" t="inlineStr">
        <is>
          <t>Net earnings</t>
        </is>
      </c>
      <c r="B14" s="6" t="n">
        <v>9337</v>
      </c>
      <c r="C14" s="6" t="n">
        <v>10770</v>
      </c>
      <c r="D14" s="6" t="n">
        <v>21646</v>
      </c>
      <c r="E14" s="6" t="n">
        <v>19318</v>
      </c>
    </row>
    <row r="15">
      <c r="A15" s="4" t="inlineStr">
        <is>
          <t>Basic weighted average shares outstanding</t>
        </is>
      </c>
      <c r="B15" s="5" t="n">
        <v>9451</v>
      </c>
      <c r="C15" s="5" t="n">
        <v>9535</v>
      </c>
      <c r="D15" s="5" t="n">
        <v>9458</v>
      </c>
      <c r="E15" s="5" t="n">
        <v>9560</v>
      </c>
    </row>
    <row r="16">
      <c r="A16" s="4" t="inlineStr">
        <is>
          <t>Diluted weighted average shares outstanding</t>
        </is>
      </c>
      <c r="B16" s="5" t="n">
        <v>9530</v>
      </c>
      <c r="C16" s="5" t="n">
        <v>9605</v>
      </c>
      <c r="D16" s="5" t="n">
        <v>9539</v>
      </c>
      <c r="E16" s="5" t="n">
        <v>9638</v>
      </c>
    </row>
    <row r="17">
      <c r="A17" s="4" t="inlineStr">
        <is>
          <t>Basic earnings per share</t>
        </is>
      </c>
      <c r="B17" s="7" t="n">
        <v>0.99</v>
      </c>
      <c r="C17" s="7" t="n">
        <v>1.13</v>
      </c>
      <c r="D17" s="7" t="n">
        <v>2.29</v>
      </c>
      <c r="E17" s="7" t="n">
        <v>2.02</v>
      </c>
    </row>
    <row r="18">
      <c r="A18" s="4" t="inlineStr">
        <is>
          <t>Diluted earnings per share</t>
        </is>
      </c>
      <c r="B18" s="8" t="n">
        <v>0.98</v>
      </c>
      <c r="C18" s="8" t="n">
        <v>1.12</v>
      </c>
      <c r="D18" s="8" t="n">
        <v>2.27</v>
      </c>
      <c r="E18" s="8" t="n">
        <v>2.01</v>
      </c>
    </row>
    <row r="19">
      <c r="A19" s="4" t="inlineStr">
        <is>
          <t>Cash dividends declared (per share)</t>
        </is>
      </c>
      <c r="B19" s="7" t="n">
        <v>0.25</v>
      </c>
      <c r="C19" s="7" t="n">
        <v>0.24</v>
      </c>
      <c r="D19" s="7" t="n">
        <v>0.74</v>
      </c>
      <c r="E19" s="7" t="n">
        <v>0.72</v>
      </c>
    </row>
    <row r="20">
      <c r="A20" s="4" t="inlineStr">
        <is>
          <t>Comprehensive income</t>
        </is>
      </c>
      <c r="B20" s="6" t="n">
        <v>8656</v>
      </c>
      <c r="C20" s="6" t="n">
        <v>9248</v>
      </c>
      <c r="D20" s="6" t="n">
        <v>21104</v>
      </c>
      <c r="E20" s="6" t="n">
        <v>174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606000</v>
      </c>
      <c r="C4" s="5" t="n">
        <v>1046000</v>
      </c>
      <c r="D4" s="5" t="n">
        <v>692000</v>
      </c>
      <c r="E4" s="5" t="n">
        <v>819000</v>
      </c>
    </row>
    <row r="5">
      <c r="A5" s="4" t="inlineStr">
        <is>
          <t>Weighted Average Exercise Price of Antidilutive Securities Excluded from Computation of Earnings Per Share (in dollars per share)</t>
        </is>
      </c>
      <c r="B5" s="7" t="n">
        <v>28.13</v>
      </c>
      <c r="C5" s="7" t="n">
        <v>26.8</v>
      </c>
      <c r="D5" s="7" t="n">
        <v>28.56</v>
      </c>
      <c r="E5" s="7" t="n">
        <v>27.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s - Investments, at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t fair value</t>
        </is>
      </c>
      <c r="B4" s="6" t="n">
        <v>110</v>
      </c>
      <c r="C4" s="4" t="inlineStr">
        <is>
          <t xml:space="preserve"> </t>
        </is>
      </c>
      <c r="D4" s="6" t="n">
        <v>110</v>
      </c>
      <c r="E4" s="4" t="inlineStr">
        <is>
          <t xml:space="preserve"> </t>
        </is>
      </c>
      <c r="F4" s="6" t="n">
        <v>107</v>
      </c>
    </row>
    <row r="5">
      <c r="A5" s="4" t="inlineStr">
        <is>
          <t>Unrealized gain losses on investment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Amortized Cost, Current</t>
        </is>
      </c>
      <c r="B3" s="6" t="n">
        <v>1096</v>
      </c>
      <c r="C3" s="6" t="n">
        <v>1385</v>
      </c>
    </row>
    <row r="4">
      <c r="A4" s="4" t="inlineStr">
        <is>
          <t>Amortized Cost, Due from one through five years</t>
        </is>
      </c>
      <c r="B4" s="5" t="n">
        <v>3264</v>
      </c>
      <c r="C4" s="5" t="n">
        <v>3977</v>
      </c>
    </row>
    <row r="5">
      <c r="A5" s="4" t="inlineStr">
        <is>
          <t>Amortized Cost, Due from six through ten years</t>
        </is>
      </c>
      <c r="B5" s="5" t="n">
        <v>3148</v>
      </c>
      <c r="C5" s="5" t="n">
        <v>2347</v>
      </c>
    </row>
    <row r="6">
      <c r="A6" s="4" t="inlineStr">
        <is>
          <t>Amortized Cost, Due from eleven through twenty years</t>
        </is>
      </c>
      <c r="B6" s="4" t="inlineStr">
        <is>
          <t xml:space="preserve"> </t>
        </is>
      </c>
      <c r="C6" s="5" t="n">
        <v>799</v>
      </c>
    </row>
    <row r="7">
      <c r="A7" s="4" t="inlineStr">
        <is>
          <t>Amortized Cost, Total</t>
        </is>
      </c>
      <c r="B7" s="5" t="n">
        <v>7508</v>
      </c>
      <c r="C7" s="5" t="n">
        <v>8508</v>
      </c>
    </row>
    <row r="8">
      <c r="A8" s="4" t="inlineStr">
        <is>
          <t>Market Value, Current</t>
        </is>
      </c>
      <c r="B8" s="5" t="n">
        <v>1093</v>
      </c>
      <c r="C8" s="5" t="n">
        <v>1381</v>
      </c>
    </row>
    <row r="9">
      <c r="A9" s="4" t="inlineStr">
        <is>
          <t>Market Value, Due from one through five years</t>
        </is>
      </c>
      <c r="B9" s="5" t="n">
        <v>3127</v>
      </c>
      <c r="C9" s="5" t="n">
        <v>3950</v>
      </c>
    </row>
    <row r="10">
      <c r="A10" s="4" t="inlineStr">
        <is>
          <t>Market Value, Due from six through ten years</t>
        </is>
      </c>
      <c r="B10" s="5" t="n">
        <v>3069</v>
      </c>
      <c r="C10" s="5" t="n">
        <v>2455</v>
      </c>
    </row>
    <row r="11">
      <c r="A11" s="4" t="inlineStr">
        <is>
          <t>Market Value, Due from eleven through twenty years</t>
        </is>
      </c>
      <c r="B11" s="4" t="inlineStr">
        <is>
          <t xml:space="preserve"> </t>
        </is>
      </c>
      <c r="C11" s="5" t="n">
        <v>773</v>
      </c>
    </row>
    <row r="12">
      <c r="A12" s="4" t="inlineStr">
        <is>
          <t>Market Value, Total</t>
        </is>
      </c>
      <c r="B12" s="6" t="n">
        <v>7289</v>
      </c>
      <c r="C12" s="6" t="n">
        <v>85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vestments - Unrealized gains and losses (Details) - USD ($) $ in Thousands</t>
        </is>
      </c>
      <c r="B1" s="2" t="inlineStr">
        <is>
          <t>9 Months Ended</t>
        </is>
      </c>
      <c r="C1" s="2" t="inlineStr">
        <is>
          <t>12 Months Ended</t>
        </is>
      </c>
    </row>
    <row r="2">
      <c r="B2" s="2" t="inlineStr">
        <is>
          <t>Sep. 30, 2023</t>
        </is>
      </c>
      <c r="C2" s="2" t="inlineStr">
        <is>
          <t>Dec. 31, 2022</t>
        </is>
      </c>
    </row>
    <row r="3">
      <c r="A3" s="3" t="inlineStr">
        <is>
          <t>Investments</t>
        </is>
      </c>
      <c r="B3" s="4" t="inlineStr">
        <is>
          <t xml:space="preserve"> </t>
        </is>
      </c>
      <c r="C3" s="4" t="inlineStr">
        <is>
          <t xml:space="preserve"> </t>
        </is>
      </c>
    </row>
    <row r="4">
      <c r="A4" s="4" t="inlineStr">
        <is>
          <t>Unrealized Gains</t>
        </is>
      </c>
      <c r="B4" s="6" t="n">
        <v>160</v>
      </c>
      <c r="C4" s="6" t="n">
        <v>145</v>
      </c>
    </row>
    <row r="5">
      <c r="A5" s="4" t="inlineStr">
        <is>
          <t>Unrealized Losses</t>
        </is>
      </c>
      <c r="B5" s="6" t="n">
        <v>-379</v>
      </c>
      <c r="C5" s="6" t="n">
        <v>-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Thousands</t>
        </is>
      </c>
      <c r="B1" s="2" t="inlineStr">
        <is>
          <t>Sep. 30, 2023</t>
        </is>
      </c>
      <c r="C1" s="2" t="inlineStr">
        <is>
          <t>Dec. 31, 2022</t>
        </is>
      </c>
    </row>
    <row r="2">
      <c r="A2" s="3" t="inlineStr">
        <is>
          <t>Amortizable intangible assets</t>
        </is>
      </c>
      <c r="B2" s="4" t="inlineStr">
        <is>
          <t xml:space="preserve"> </t>
        </is>
      </c>
      <c r="C2" s="4" t="inlineStr">
        <is>
          <t xml:space="preserve"> </t>
        </is>
      </c>
    </row>
    <row r="3">
      <c r="A3" s="4" t="inlineStr">
        <is>
          <t>Gross Carrying Amount</t>
        </is>
      </c>
      <c r="B3" s="6" t="n">
        <v>3500</v>
      </c>
      <c r="C3" s="6" t="n">
        <v>3500</v>
      </c>
    </row>
    <row r="4">
      <c r="A4" s="4" t="inlineStr">
        <is>
          <t>Accumulated Amortization</t>
        </is>
      </c>
      <c r="B4" s="5" t="n">
        <v>-2936</v>
      </c>
      <c r="C4" s="5" t="n">
        <v>-2761</v>
      </c>
    </row>
    <row r="5">
      <c r="A5" s="4" t="inlineStr">
        <is>
          <t>Net</t>
        </is>
      </c>
      <c r="B5" s="6" t="n">
        <v>564</v>
      </c>
      <c r="C5" s="5" t="n">
        <v>739</v>
      </c>
    </row>
    <row r="6">
      <c r="A6" s="4" t="inlineStr">
        <is>
          <t>Customer relationship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Weighted Average Life (Years)</t>
        </is>
      </c>
      <c r="B8" s="4" t="inlineStr">
        <is>
          <t>15 years</t>
        </is>
      </c>
      <c r="C8" s="4" t="inlineStr">
        <is>
          <t xml:space="preserve"> </t>
        </is>
      </c>
    </row>
    <row r="9">
      <c r="A9" s="4" t="inlineStr">
        <is>
          <t>Gross Carrying Amount</t>
        </is>
      </c>
      <c r="B9" s="6" t="n">
        <v>3500</v>
      </c>
      <c r="C9" s="5" t="n">
        <v>3500</v>
      </c>
    </row>
    <row r="10">
      <c r="A10" s="4" t="inlineStr">
        <is>
          <t>Accumulated Amortization</t>
        </is>
      </c>
      <c r="B10" s="5" t="n">
        <v>-2936</v>
      </c>
      <c r="C10" s="5" t="n">
        <v>-2761</v>
      </c>
    </row>
    <row r="11">
      <c r="A11" s="4" t="inlineStr">
        <is>
          <t>Net</t>
        </is>
      </c>
      <c r="B11" s="6" t="n">
        <v>564</v>
      </c>
      <c r="C11" s="6" t="n">
        <v>7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Impairment of trademark</t>
        </is>
      </c>
      <c r="B4" s="4" t="inlineStr">
        <is>
          <t xml:space="preserve"> </t>
        </is>
      </c>
      <c r="C4" s="4" t="inlineStr">
        <is>
          <t xml:space="preserve"> </t>
        </is>
      </c>
      <c r="D4" s="4" t="inlineStr">
        <is>
          <t xml:space="preserve"> </t>
        </is>
      </c>
      <c r="E4" s="6" t="n">
        <v>350000</v>
      </c>
    </row>
    <row r="5">
      <c r="A5" s="4" t="inlineStr">
        <is>
          <t>indefinite-lived intangible assets</t>
        </is>
      </c>
      <c r="B5" s="6" t="n">
        <v>0</v>
      </c>
      <c r="C5" s="4" t="inlineStr">
        <is>
          <t xml:space="preserve"> </t>
        </is>
      </c>
      <c r="D5" s="6" t="n">
        <v>0</v>
      </c>
      <c r="E5" s="4" t="inlineStr">
        <is>
          <t xml:space="preserve"> </t>
        </is>
      </c>
    </row>
    <row r="6">
      <c r="A6" s="4" t="inlineStr">
        <is>
          <t>Amortization of intangible assets</t>
        </is>
      </c>
      <c r="B6" s="6" t="n">
        <v>58000</v>
      </c>
      <c r="C6" s="6" t="n">
        <v>58000</v>
      </c>
      <c r="D6" s="6" t="n">
        <v>175000</v>
      </c>
      <c r="E6" s="6" t="n">
        <v>17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84150</v>
      </c>
      <c r="C4" s="6" t="n">
        <v>96971</v>
      </c>
      <c r="D4" s="6" t="n">
        <v>237458</v>
      </c>
      <c r="E4" s="6" t="n">
        <v>252690</v>
      </c>
    </row>
    <row r="5">
      <c r="A5" s="4" t="inlineStr">
        <is>
          <t>Earnings from operations</t>
        </is>
      </c>
      <c r="B5" s="5" t="n">
        <v>12433</v>
      </c>
      <c r="C5" s="5" t="n">
        <v>14207</v>
      </c>
      <c r="D5" s="5" t="n">
        <v>29519</v>
      </c>
      <c r="E5" s="5" t="n">
        <v>25303</v>
      </c>
    </row>
    <row r="6">
      <c r="A6" s="4" t="inlineStr">
        <is>
          <t>Product sale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Net sales</t>
        </is>
      </c>
      <c r="B8" s="5" t="n">
        <v>83605</v>
      </c>
      <c r="C8" s="5" t="n">
        <v>96517</v>
      </c>
      <c r="D8" s="5" t="n">
        <v>235743</v>
      </c>
      <c r="E8" s="5" t="n">
        <v>251406</v>
      </c>
    </row>
    <row r="9">
      <c r="A9" s="4" t="inlineStr">
        <is>
          <t>Licensing revenues</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Net sales</t>
        </is>
      </c>
      <c r="B11" s="5" t="n">
        <v>545</v>
      </c>
      <c r="C11" s="5" t="n">
        <v>454</v>
      </c>
      <c r="D11" s="5" t="n">
        <v>1715</v>
      </c>
      <c r="E11" s="5" t="n">
        <v>1284</v>
      </c>
    </row>
    <row r="12">
      <c r="A12" s="4" t="inlineStr">
        <is>
          <t>Wholesale</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Net sales</t>
        </is>
      </c>
      <c r="B14" s="5" t="n">
        <v>69472</v>
      </c>
      <c r="C14" s="5" t="n">
        <v>81637</v>
      </c>
      <c r="D14" s="5" t="n">
        <v>190833</v>
      </c>
      <c r="E14" s="5" t="n">
        <v>207719</v>
      </c>
    </row>
    <row r="15">
      <c r="A15" s="4" t="inlineStr">
        <is>
          <t>Earnings from operations</t>
        </is>
      </c>
      <c r="B15" s="5" t="n">
        <v>11251</v>
      </c>
      <c r="C15" s="5" t="n">
        <v>12906</v>
      </c>
      <c r="D15" s="5" t="n">
        <v>25435</v>
      </c>
      <c r="E15" s="5" t="n">
        <v>21939</v>
      </c>
    </row>
    <row r="16">
      <c r="A16" s="4" t="inlineStr">
        <is>
          <t>Wholesale | Product sales</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Net sales</t>
        </is>
      </c>
      <c r="B18" s="5" t="n">
        <v>68927</v>
      </c>
      <c r="C18" s="5" t="n">
        <v>81183</v>
      </c>
      <c r="D18" s="5" t="n">
        <v>189118</v>
      </c>
      <c r="E18" s="5" t="n">
        <v>206435</v>
      </c>
    </row>
    <row r="19">
      <c r="A19" s="4" t="inlineStr">
        <is>
          <t>Wholesale | Licensing revenues</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Net sales</t>
        </is>
      </c>
      <c r="B21" s="5" t="n">
        <v>545</v>
      </c>
      <c r="C21" s="5" t="n">
        <v>454</v>
      </c>
      <c r="D21" s="5" t="n">
        <v>1715</v>
      </c>
      <c r="E21" s="5" t="n">
        <v>1284</v>
      </c>
    </row>
    <row r="22">
      <c r="A22" s="4" t="inlineStr">
        <is>
          <t>Retail</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Net sales</t>
        </is>
      </c>
      <c r="B24" s="5" t="n">
        <v>7584</v>
      </c>
      <c r="C24" s="5" t="n">
        <v>7129</v>
      </c>
      <c r="D24" s="5" t="n">
        <v>24141</v>
      </c>
      <c r="E24" s="5" t="n">
        <v>22409</v>
      </c>
    </row>
    <row r="25">
      <c r="A25" s="4" t="inlineStr">
        <is>
          <t>Earnings from operations</t>
        </is>
      </c>
      <c r="B25" s="5" t="n">
        <v>926</v>
      </c>
      <c r="C25" s="5" t="n">
        <v>825</v>
      </c>
      <c r="D25" s="5" t="n">
        <v>3277</v>
      </c>
      <c r="E25" s="5" t="n">
        <v>2766</v>
      </c>
    </row>
    <row r="26">
      <c r="A26" s="4" t="inlineStr">
        <is>
          <t>Retail | Product sales</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7584</v>
      </c>
      <c r="C28" s="5" t="n">
        <v>7129</v>
      </c>
      <c r="D28" s="5" t="n">
        <v>24141</v>
      </c>
      <c r="E28" s="5" t="n">
        <v>22409</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7094</v>
      </c>
      <c r="C31" s="5" t="n">
        <v>8205</v>
      </c>
      <c r="D31" s="5" t="n">
        <v>22484</v>
      </c>
      <c r="E31" s="5" t="n">
        <v>22562</v>
      </c>
    </row>
    <row r="32">
      <c r="A32" s="4" t="inlineStr">
        <is>
          <t>Earnings from operations</t>
        </is>
      </c>
      <c r="B32" s="5" t="n">
        <v>256</v>
      </c>
      <c r="C32" s="5" t="n">
        <v>476</v>
      </c>
      <c r="D32" s="5" t="n">
        <v>807</v>
      </c>
      <c r="E32" s="5" t="n">
        <v>598</v>
      </c>
    </row>
    <row r="33">
      <c r="A33" s="4" t="inlineStr">
        <is>
          <t>Other | Product sales</t>
        </is>
      </c>
      <c r="B33" s="4" t="inlineStr">
        <is>
          <t xml:space="preserve"> </t>
        </is>
      </c>
      <c r="C33" s="4" t="inlineStr">
        <is>
          <t xml:space="preserve"> </t>
        </is>
      </c>
      <c r="D33" s="4" t="inlineStr">
        <is>
          <t xml:space="preserve"> </t>
        </is>
      </c>
      <c r="E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row>
    <row r="35">
      <c r="A35" s="4" t="inlineStr">
        <is>
          <t>Net sales</t>
        </is>
      </c>
      <c r="B35" s="6" t="n">
        <v>7094</v>
      </c>
      <c r="C35" s="6" t="n">
        <v>8205</v>
      </c>
      <c r="D35" s="6" t="n">
        <v>22484</v>
      </c>
      <c r="E35" s="6" t="n">
        <v>225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mployee Retirement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Retirement Plans</t>
        </is>
      </c>
      <c r="B3" s="4" t="inlineStr">
        <is>
          <t xml:space="preserve"> </t>
        </is>
      </c>
      <c r="C3" s="4" t="inlineStr">
        <is>
          <t xml:space="preserve"> </t>
        </is>
      </c>
      <c r="D3" s="4" t="inlineStr">
        <is>
          <t xml:space="preserve"> </t>
        </is>
      </c>
      <c r="E3" s="4" t="inlineStr">
        <is>
          <t xml:space="preserve"> </t>
        </is>
      </c>
    </row>
    <row r="4">
      <c r="A4" s="4" t="inlineStr">
        <is>
          <t>Service cost</t>
        </is>
      </c>
      <c r="B4" s="6" t="n">
        <v>116</v>
      </c>
      <c r="C4" s="6" t="n">
        <v>111</v>
      </c>
      <c r="D4" s="6" t="n">
        <v>350</v>
      </c>
      <c r="E4" s="6" t="n">
        <v>334</v>
      </c>
    </row>
    <row r="5">
      <c r="A5" s="4" t="inlineStr">
        <is>
          <t>Interest cost</t>
        </is>
      </c>
      <c r="B5" s="5" t="n">
        <v>658</v>
      </c>
      <c r="C5" s="5" t="n">
        <v>438</v>
      </c>
      <c r="D5" s="5" t="n">
        <v>1974</v>
      </c>
      <c r="E5" s="5" t="n">
        <v>1315</v>
      </c>
    </row>
    <row r="6">
      <c r="A6" s="4" t="inlineStr">
        <is>
          <t>Expected return on plan assets</t>
        </is>
      </c>
      <c r="B6" s="5" t="n">
        <v>-575</v>
      </c>
      <c r="C6" s="5" t="n">
        <v>-751</v>
      </c>
      <c r="D6" s="5" t="n">
        <v>-1726</v>
      </c>
      <c r="E6" s="5" t="n">
        <v>-2253</v>
      </c>
    </row>
    <row r="7">
      <c r="A7" s="4" t="inlineStr">
        <is>
          <t>Net amortization and deferral</t>
        </is>
      </c>
      <c r="B7" s="5" t="n">
        <v>124</v>
      </c>
      <c r="C7" s="5" t="n">
        <v>219</v>
      </c>
      <c r="D7" s="5" t="n">
        <v>372</v>
      </c>
      <c r="E7" s="5" t="n">
        <v>657</v>
      </c>
    </row>
    <row r="8">
      <c r="A8" s="4" t="inlineStr">
        <is>
          <t>Pension expense</t>
        </is>
      </c>
      <c r="B8" s="6" t="n">
        <v>323</v>
      </c>
      <c r="C8" s="6" t="n">
        <v>17</v>
      </c>
      <c r="D8" s="6" t="n">
        <v>970</v>
      </c>
      <c r="E8" s="6" t="n">
        <v>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19</v>
      </c>
      <c r="C4" s="6" t="n">
        <v>1283</v>
      </c>
      <c r="D4" s="6" t="n">
        <v>3744</v>
      </c>
      <c r="E4" s="6" t="n">
        <v>3855</v>
      </c>
    </row>
    <row r="5">
      <c r="A5" s="4" t="inlineStr">
        <is>
          <t>Variable lease costs</t>
        </is>
      </c>
      <c r="B5" s="5" t="n">
        <v>40</v>
      </c>
      <c r="C5" s="4" t="inlineStr">
        <is>
          <t xml:space="preserve"> </t>
        </is>
      </c>
      <c r="D5" s="5" t="n">
        <v>91</v>
      </c>
      <c r="E5" s="5" t="n">
        <v>10</v>
      </c>
    </row>
    <row r="6">
      <c r="A6" s="4" t="inlineStr">
        <is>
          <t>Total lease costs</t>
        </is>
      </c>
      <c r="B6" s="6" t="n">
        <v>1159</v>
      </c>
      <c r="C6" s="6" t="n">
        <v>1283</v>
      </c>
      <c r="D6" s="6" t="n">
        <v>3835</v>
      </c>
      <c r="E6" s="6" t="n">
        <v>38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21646</v>
      </c>
      <c r="C4" s="6" t="n">
        <v>19318</v>
      </c>
    </row>
    <row r="5">
      <c r="A5" s="3" t="inlineStr">
        <is>
          <t>Adjustments to reconcile net earnings to net cash provided by (used for) operating activities -</t>
        </is>
      </c>
      <c r="B5" s="4" t="inlineStr">
        <is>
          <t xml:space="preserve"> </t>
        </is>
      </c>
      <c r="C5" s="4" t="inlineStr">
        <is>
          <t xml:space="preserve"> </t>
        </is>
      </c>
    </row>
    <row r="6">
      <c r="A6" s="4" t="inlineStr">
        <is>
          <t>Depreciation</t>
        </is>
      </c>
      <c r="B6" s="5" t="n">
        <v>1930</v>
      </c>
      <c r="C6" s="5" t="n">
        <v>1840</v>
      </c>
    </row>
    <row r="7">
      <c r="A7" s="4" t="inlineStr">
        <is>
          <t>Amortization</t>
        </is>
      </c>
      <c r="B7" s="5" t="n">
        <v>204</v>
      </c>
      <c r="C7" s="5" t="n">
        <v>213</v>
      </c>
    </row>
    <row r="8">
      <c r="A8" s="4" t="inlineStr">
        <is>
          <t>Bad debt expense</t>
        </is>
      </c>
      <c r="B8" s="5" t="n">
        <v>107</v>
      </c>
      <c r="C8" s="5" t="n">
        <v>135</v>
      </c>
    </row>
    <row r="9">
      <c r="A9" s="4" t="inlineStr">
        <is>
          <t>Deferred income taxes</t>
        </is>
      </c>
      <c r="B9" s="5" t="n">
        <v>-82</v>
      </c>
      <c r="C9" s="5" t="n">
        <v>-215</v>
      </c>
    </row>
    <row r="10">
      <c r="A10" s="4" t="inlineStr">
        <is>
          <t>Net foreign currency transaction gains</t>
        </is>
      </c>
      <c r="B10" s="5" t="n">
        <v>-9</v>
      </c>
      <c r="C10" s="5" t="n">
        <v>-233</v>
      </c>
    </row>
    <row r="11">
      <c r="A11" s="4" t="inlineStr">
        <is>
          <t>Share-based compensation expense</t>
        </is>
      </c>
      <c r="B11" s="5" t="n">
        <v>996</v>
      </c>
      <c r="C11" s="5" t="n">
        <v>1157</v>
      </c>
    </row>
    <row r="12">
      <c r="A12" s="4" t="inlineStr">
        <is>
          <t>Pension expense</t>
        </is>
      </c>
      <c r="B12" s="5" t="n">
        <v>970</v>
      </c>
      <c r="C12" s="5" t="n">
        <v>53</v>
      </c>
    </row>
    <row r="13">
      <c r="A13" s="4" t="inlineStr">
        <is>
          <t>Impairment of trademark</t>
        </is>
      </c>
      <c r="B13" s="4" t="inlineStr">
        <is>
          <t xml:space="preserve"> </t>
        </is>
      </c>
      <c r="C13" s="5" t="n">
        <v>350</v>
      </c>
    </row>
    <row r="14">
      <c r="A14" s="4" t="inlineStr">
        <is>
          <t>Net gain on remeasurement of contingent consideration</t>
        </is>
      </c>
      <c r="B14" s="4" t="inlineStr">
        <is>
          <t xml:space="preserve"> </t>
        </is>
      </c>
      <c r="C14" s="5" t="n">
        <v>-407</v>
      </c>
    </row>
    <row r="15">
      <c r="A15" s="4" t="inlineStr">
        <is>
          <t>Increase in cash surrender value of life insurance</t>
        </is>
      </c>
      <c r="B15" s="5" t="n">
        <v>-315</v>
      </c>
      <c r="C15" s="5" t="n">
        <v>-450</v>
      </c>
    </row>
    <row r="16">
      <c r="A16" s="3" t="inlineStr">
        <is>
          <t>Changes in operating assets and liabilities</t>
        </is>
      </c>
      <c r="B16" s="4" t="inlineStr">
        <is>
          <t xml:space="preserve"> </t>
        </is>
      </c>
      <c r="C16" s="4" t="inlineStr">
        <is>
          <t xml:space="preserve"> </t>
        </is>
      </c>
    </row>
    <row r="17">
      <c r="A17" s="4" t="inlineStr">
        <is>
          <t>Accounts receivable</t>
        </is>
      </c>
      <c r="B17" s="5" t="n">
        <v>-6</v>
      </c>
      <c r="C17" s="5" t="n">
        <v>-11188</v>
      </c>
    </row>
    <row r="18">
      <c r="A18" s="4" t="inlineStr">
        <is>
          <t>Inventories</t>
        </is>
      </c>
      <c r="B18" s="5" t="n">
        <v>48442</v>
      </c>
      <c r="C18" s="5" t="n">
        <v>-41134</v>
      </c>
    </row>
    <row r="19">
      <c r="A19" s="4" t="inlineStr">
        <is>
          <t>Prepaid expenses and other assets</t>
        </is>
      </c>
      <c r="B19" s="5" t="n">
        <v>2775</v>
      </c>
      <c r="C19" s="5" t="n">
        <v>1319</v>
      </c>
    </row>
    <row r="20">
      <c r="A20" s="4" t="inlineStr">
        <is>
          <t>Accounts payable</t>
        </is>
      </c>
      <c r="B20" s="5" t="n">
        <v>-10164</v>
      </c>
      <c r="C20" s="5" t="n">
        <v>-10116</v>
      </c>
    </row>
    <row r="21">
      <c r="A21" s="4" t="inlineStr">
        <is>
          <t>Accrued liabilities and other</t>
        </is>
      </c>
      <c r="B21" s="5" t="n">
        <v>-4331</v>
      </c>
      <c r="C21" s="5" t="n">
        <v>-2571</v>
      </c>
    </row>
    <row r="22">
      <c r="A22" s="4" t="inlineStr">
        <is>
          <t>Accrued income taxes</t>
        </is>
      </c>
      <c r="B22" s="5" t="n">
        <v>775</v>
      </c>
      <c r="C22" s="5" t="n">
        <v>-139</v>
      </c>
    </row>
    <row r="23">
      <c r="A23" s="4" t="inlineStr">
        <is>
          <t>Net cash provided by (used for) operating activities</t>
        </is>
      </c>
      <c r="B23" s="5" t="n">
        <v>62938</v>
      </c>
      <c r="C23" s="5" t="n">
        <v>-42068</v>
      </c>
    </row>
    <row r="24">
      <c r="A24" s="3" t="inlineStr">
        <is>
          <t>CASH FLOWS FROM INVESTING ACTIVITIES:</t>
        </is>
      </c>
      <c r="B24" s="4" t="inlineStr">
        <is>
          <t xml:space="preserve"> </t>
        </is>
      </c>
      <c r="C24" s="4" t="inlineStr">
        <is>
          <t xml:space="preserve"> </t>
        </is>
      </c>
    </row>
    <row r="25">
      <c r="A25" s="4" t="inlineStr">
        <is>
          <t>Proceeds from maturities of marketable securities</t>
        </is>
      </c>
      <c r="B25" s="5" t="n">
        <v>1015</v>
      </c>
      <c r="C25" s="5" t="n">
        <v>1495</v>
      </c>
    </row>
    <row r="26">
      <c r="A26" s="4" t="inlineStr">
        <is>
          <t>Proceeds from sale of investment securities</t>
        </is>
      </c>
      <c r="B26" s="4" t="inlineStr">
        <is>
          <t xml:space="preserve"> </t>
        </is>
      </c>
      <c r="C26" s="5" t="n">
        <v>8050</v>
      </c>
    </row>
    <row r="27">
      <c r="A27" s="4" t="inlineStr">
        <is>
          <t>Purchases of property, plant and equipment</t>
        </is>
      </c>
      <c r="B27" s="5" t="n">
        <v>-2565</v>
      </c>
      <c r="C27" s="5" t="n">
        <v>-1515</v>
      </c>
    </row>
    <row r="28">
      <c r="A28" s="4" t="inlineStr">
        <is>
          <t>Net cash (used for) provided by investing activities</t>
        </is>
      </c>
      <c r="B28" s="5" t="n">
        <v>-1550</v>
      </c>
      <c r="C28" s="5" t="n">
        <v>8030</v>
      </c>
    </row>
    <row r="29">
      <c r="A29" s="3" t="inlineStr">
        <is>
          <t>CASH FLOWS FROM FINANCING ACTIVITIES:</t>
        </is>
      </c>
      <c r="B29" s="4" t="inlineStr">
        <is>
          <t xml:space="preserve"> </t>
        </is>
      </c>
      <c r="C29" s="4" t="inlineStr">
        <is>
          <t xml:space="preserve"> </t>
        </is>
      </c>
    </row>
    <row r="30">
      <c r="A30" s="4" t="inlineStr">
        <is>
          <t>Cash dividends paid</t>
        </is>
      </c>
      <c r="B30" s="5" t="n">
        <v>-9285</v>
      </c>
      <c r="C30" s="5" t="n">
        <v>-6878</v>
      </c>
    </row>
    <row r="31">
      <c r="A31" s="4" t="inlineStr">
        <is>
          <t>Shares purchased and retired</t>
        </is>
      </c>
      <c r="B31" s="5" t="n">
        <v>-3439</v>
      </c>
      <c r="C31" s="5" t="n">
        <v>-3264</v>
      </c>
    </row>
    <row r="32">
      <c r="A32" s="4" t="inlineStr">
        <is>
          <t>Net proceeds from stock option exercised</t>
        </is>
      </c>
      <c r="B32" s="5" t="n">
        <v>33</v>
      </c>
      <c r="C32" s="5" t="n">
        <v>276</v>
      </c>
    </row>
    <row r="33">
      <c r="A33" s="4" t="inlineStr">
        <is>
          <t>Payment of contingent consideration</t>
        </is>
      </c>
      <c r="B33" s="5" t="n">
        <v>-500</v>
      </c>
      <c r="C33" s="4" t="inlineStr">
        <is>
          <t xml:space="preserve"> </t>
        </is>
      </c>
    </row>
    <row r="34">
      <c r="A34" s="4" t="inlineStr">
        <is>
          <t>Taxes paid related to the net share settlement of equity awards</t>
        </is>
      </c>
      <c r="B34" s="5" t="n">
        <v>-173</v>
      </c>
      <c r="C34" s="5" t="n">
        <v>-12</v>
      </c>
    </row>
    <row r="35">
      <c r="A35" s="4" t="inlineStr">
        <is>
          <t>Proceeds from bank borrowings</t>
        </is>
      </c>
      <c r="B35" s="5" t="n">
        <v>70060</v>
      </c>
      <c r="C35" s="5" t="n">
        <v>71833</v>
      </c>
    </row>
    <row r="36">
      <c r="A36" s="4" t="inlineStr">
        <is>
          <t>Repayments of bank borrowings</t>
        </is>
      </c>
      <c r="B36" s="5" t="n">
        <v>-101196</v>
      </c>
      <c r="C36" s="5" t="n">
        <v>-37168</v>
      </c>
    </row>
    <row r="37">
      <c r="A37" s="4" t="inlineStr">
        <is>
          <t>Net cash (used for) provided by financing activities</t>
        </is>
      </c>
      <c r="B37" s="5" t="n">
        <v>-44500</v>
      </c>
      <c r="C37" s="5" t="n">
        <v>24787</v>
      </c>
    </row>
    <row r="38">
      <c r="A38" s="4" t="inlineStr">
        <is>
          <t>Effect of exchange rate changes on cash and cash equivalents</t>
        </is>
      </c>
      <c r="B38" s="5" t="n">
        <v>-367</v>
      </c>
      <c r="C38" s="5" t="n">
        <v>-612</v>
      </c>
    </row>
    <row r="39">
      <c r="A39" s="4" t="inlineStr">
        <is>
          <t>Net increase (decrease) in cash and cash equivalents</t>
        </is>
      </c>
      <c r="B39" s="5" t="n">
        <v>16521</v>
      </c>
      <c r="C39" s="5" t="n">
        <v>-9863</v>
      </c>
    </row>
    <row r="40">
      <c r="A40" s="4" t="inlineStr">
        <is>
          <t>CASH AND CASH EQUIVALENTS at beginning of period</t>
        </is>
      </c>
      <c r="B40" s="5" t="n">
        <v>16876</v>
      </c>
      <c r="C40" s="5" t="n">
        <v>19711</v>
      </c>
    </row>
    <row r="41">
      <c r="A41" s="4" t="inlineStr">
        <is>
          <t>CASH AND CASH EQUIVALENTS at end of period</t>
        </is>
      </c>
      <c r="B41" s="5" t="n">
        <v>33397</v>
      </c>
      <c r="C41" s="5" t="n">
        <v>9848</v>
      </c>
    </row>
    <row r="42">
      <c r="A42" s="3" t="inlineStr">
        <is>
          <t>SUPPLEMENTAL CASH FLOW INFORMATION:</t>
        </is>
      </c>
      <c r="B42" s="4" t="inlineStr">
        <is>
          <t xml:space="preserve"> </t>
        </is>
      </c>
      <c r="C42" s="4" t="inlineStr">
        <is>
          <t xml:space="preserve"> </t>
        </is>
      </c>
    </row>
    <row r="43">
      <c r="A43" s="4" t="inlineStr">
        <is>
          <t>Income taxes paid, net of refunds</t>
        </is>
      </c>
      <c r="B43" s="5" t="n">
        <v>6462</v>
      </c>
      <c r="C43" s="5" t="n">
        <v>6729</v>
      </c>
    </row>
    <row r="44">
      <c r="A44" s="4" t="inlineStr">
        <is>
          <t>Interest paid</t>
        </is>
      </c>
      <c r="B44" s="6" t="n">
        <v>971</v>
      </c>
      <c r="C44" s="6" t="n">
        <v>2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3, excluding the nine months ended September 30, 2023</t>
        </is>
      </c>
      <c r="B3" s="6" t="n">
        <v>1129</v>
      </c>
      <c r="C3" s="4" t="inlineStr">
        <is>
          <t xml:space="preserve"> </t>
        </is>
      </c>
    </row>
    <row r="4">
      <c r="A4" s="4" t="inlineStr">
        <is>
          <t>2024</t>
        </is>
      </c>
      <c r="B4" s="5" t="n">
        <v>4054</v>
      </c>
      <c r="C4" s="4" t="inlineStr">
        <is>
          <t xml:space="preserve"> </t>
        </is>
      </c>
    </row>
    <row r="5">
      <c r="A5" s="4" t="inlineStr">
        <is>
          <t>2025</t>
        </is>
      </c>
      <c r="B5" s="5" t="n">
        <v>3169</v>
      </c>
      <c r="C5" s="4" t="inlineStr">
        <is>
          <t xml:space="preserve"> </t>
        </is>
      </c>
    </row>
    <row r="6">
      <c r="A6" s="4" t="inlineStr">
        <is>
          <t>2026</t>
        </is>
      </c>
      <c r="B6" s="5" t="n">
        <v>2736</v>
      </c>
      <c r="C6" s="4" t="inlineStr">
        <is>
          <t xml:space="preserve"> </t>
        </is>
      </c>
    </row>
    <row r="7">
      <c r="A7" s="4" t="inlineStr">
        <is>
          <t>2027</t>
        </is>
      </c>
      <c r="B7" s="5" t="n">
        <v>1599</v>
      </c>
      <c r="C7" s="4" t="inlineStr">
        <is>
          <t xml:space="preserve"> </t>
        </is>
      </c>
    </row>
    <row r="8">
      <c r="A8" s="4" t="inlineStr">
        <is>
          <t>Thereafter</t>
        </is>
      </c>
      <c r="B8" s="5" t="n">
        <v>1061</v>
      </c>
      <c r="C8" s="4" t="inlineStr">
        <is>
          <t xml:space="preserve"> </t>
        </is>
      </c>
    </row>
    <row r="9">
      <c r="A9" s="4" t="inlineStr">
        <is>
          <t>Total lease payments</t>
        </is>
      </c>
      <c r="B9" s="5" t="n">
        <v>13748</v>
      </c>
      <c r="C9" s="4" t="inlineStr">
        <is>
          <t xml:space="preserve"> </t>
        </is>
      </c>
    </row>
    <row r="10">
      <c r="A10" s="4" t="inlineStr">
        <is>
          <t>Less imputed interest</t>
        </is>
      </c>
      <c r="B10" s="5" t="n">
        <v>-1268</v>
      </c>
      <c r="C10" s="4" t="inlineStr">
        <is>
          <t xml:space="preserve"> </t>
        </is>
      </c>
    </row>
    <row r="11">
      <c r="A11" s="4" t="inlineStr">
        <is>
          <t>Present value of lease liabilities</t>
        </is>
      </c>
      <c r="B11" s="6" t="n">
        <v>12480</v>
      </c>
      <c r="C11" s="6" t="n">
        <v>146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liabilities - current</t>
        </is>
      </c>
      <c r="B3" s="6" t="n">
        <v>3840</v>
      </c>
      <c r="C3" s="6" t="n">
        <v>4026</v>
      </c>
    </row>
    <row r="4">
      <c r="A4" s="4" t="inlineStr">
        <is>
          <t>Operating lease liabilities - non-current</t>
        </is>
      </c>
      <c r="B4" s="5" t="n">
        <v>8640</v>
      </c>
      <c r="C4" s="5" t="n">
        <v>10661</v>
      </c>
    </row>
    <row r="5">
      <c r="A5" s="4" t="inlineStr">
        <is>
          <t>Total</t>
        </is>
      </c>
      <c r="B5" s="6" t="n">
        <v>12480</v>
      </c>
      <c r="C5" s="6" t="n">
        <v>146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Leases - Additional Information (Details)</t>
        </is>
      </c>
      <c r="B1" s="2" t="inlineStr">
        <is>
          <t>Sep. 30, 2023</t>
        </is>
      </c>
    </row>
    <row r="2">
      <c r="A2" s="3" t="inlineStr">
        <is>
          <t>Leases</t>
        </is>
      </c>
      <c r="B2" s="4" t="inlineStr">
        <is>
          <t xml:space="preserve"> </t>
        </is>
      </c>
    </row>
    <row r="3">
      <c r="A3" s="4" t="inlineStr">
        <is>
          <t>Weighted-average discount rate (percent)</t>
        </is>
      </c>
      <c r="B3" s="9" t="n">
        <v>0.0425</v>
      </c>
    </row>
    <row r="4">
      <c r="A4" s="4" t="inlineStr">
        <is>
          <t>Weighted-average remaining lease term</t>
        </is>
      </c>
      <c r="B4" s="4" t="inlineStr">
        <is>
          <t>3 years 9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204</v>
      </c>
      <c r="C4" s="6" t="n">
        <v>1160</v>
      </c>
      <c r="D4" s="6" t="n">
        <v>3728</v>
      </c>
      <c r="E4" s="6" t="n">
        <v>3444</v>
      </c>
    </row>
    <row r="5">
      <c r="A5" s="4" t="inlineStr">
        <is>
          <t>Right-of-use assets obtained in exchange for new lease liabilities (noncash)</t>
        </is>
      </c>
      <c r="B5" s="6" t="n">
        <v>99</v>
      </c>
      <c r="C5" s="6" t="n">
        <v>3710</v>
      </c>
      <c r="D5" s="6" t="n">
        <v>1571</v>
      </c>
      <c r="E5" s="6" t="n">
        <v>58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come Taxes - Effective tax rat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4" t="inlineStr">
        <is>
          <t xml:space="preserve"> </t>
        </is>
      </c>
      <c r="C4" s="4" t="inlineStr">
        <is>
          <t xml:space="preserve"> </t>
        </is>
      </c>
      <c r="D4" s="10" t="n">
        <v>0.21</v>
      </c>
      <c r="E4" s="10" t="n">
        <v>0.21</v>
      </c>
    </row>
    <row r="5">
      <c r="A5" s="4" t="inlineStr">
        <is>
          <t>Effective tax rate</t>
        </is>
      </c>
      <c r="B5" s="9" t="n">
        <v>0.257</v>
      </c>
      <c r="C5" s="9" t="n">
        <v>0.244</v>
      </c>
      <c r="D5" s="9" t="n">
        <v>0.258</v>
      </c>
      <c r="E5" s="9" t="n">
        <v>0.2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hare-Based Compensation Plans-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Plan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21000</v>
      </c>
      <c r="C4" s="6" t="n">
        <v>339000</v>
      </c>
      <c r="D4" s="6" t="n">
        <v>996000</v>
      </c>
      <c r="E4" s="6" t="n">
        <v>115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hare-Based Compensation Plans - Company's stock option activity (Details) - Employee stock option - USD ($)</t>
        </is>
      </c>
      <c r="C1" s="2" t="inlineStr">
        <is>
          <t>9 Months Ended</t>
        </is>
      </c>
    </row>
    <row r="2">
      <c r="B2" s="2" t="inlineStr">
        <is>
          <t>Sep. 29, 2023</t>
        </is>
      </c>
      <c r="C2" s="2" t="inlineStr">
        <is>
          <t>Sep. 30, 2023</t>
        </is>
      </c>
    </row>
    <row r="3">
      <c r="A3" s="3" t="inlineStr">
        <is>
          <t>Share-Based Compensation Plans</t>
        </is>
      </c>
      <c r="B3" s="4" t="inlineStr">
        <is>
          <t xml:space="preserve"> </t>
        </is>
      </c>
      <c r="C3" s="4" t="inlineStr">
        <is>
          <t xml:space="preserve"> </t>
        </is>
      </c>
    </row>
    <row r="4">
      <c r="A4" s="4" t="inlineStr">
        <is>
          <t>Shares, Outstanding at beginning of period</t>
        </is>
      </c>
      <c r="B4" s="4" t="inlineStr">
        <is>
          <t xml:space="preserve"> </t>
        </is>
      </c>
      <c r="C4" s="5" t="n">
        <v>1345369</v>
      </c>
    </row>
    <row r="5">
      <c r="A5" s="4" t="inlineStr">
        <is>
          <t>Shares, Granted</t>
        </is>
      </c>
      <c r="B5" s="4" t="inlineStr">
        <is>
          <t xml:space="preserve"> </t>
        </is>
      </c>
      <c r="C5" s="5" t="n">
        <v>149200</v>
      </c>
    </row>
    <row r="6">
      <c r="A6" s="4" t="inlineStr">
        <is>
          <t>Shares, Exercised</t>
        </is>
      </c>
      <c r="B6" s="4" t="inlineStr">
        <is>
          <t xml:space="preserve"> </t>
        </is>
      </c>
      <c r="C6" s="5" t="n">
        <v>-404564</v>
      </c>
    </row>
    <row r="7">
      <c r="A7" s="4" t="inlineStr">
        <is>
          <t>Shares, Forfeited or expired</t>
        </is>
      </c>
      <c r="B7" s="4" t="inlineStr">
        <is>
          <t xml:space="preserve"> </t>
        </is>
      </c>
      <c r="C7" s="5" t="n">
        <v>-31890</v>
      </c>
    </row>
    <row r="8">
      <c r="A8" s="4" t="inlineStr">
        <is>
          <t>Shares, Outstanding at end of period</t>
        </is>
      </c>
      <c r="B8" s="4" t="inlineStr">
        <is>
          <t xml:space="preserve"> </t>
        </is>
      </c>
      <c r="C8" s="5" t="n">
        <v>1058115</v>
      </c>
    </row>
    <row r="9">
      <c r="A9" s="4" t="inlineStr">
        <is>
          <t>Shares, Exercisable at end of period</t>
        </is>
      </c>
      <c r="B9" s="4" t="inlineStr">
        <is>
          <t xml:space="preserve"> </t>
        </is>
      </c>
      <c r="C9" s="5" t="n">
        <v>609387</v>
      </c>
    </row>
    <row r="10">
      <c r="A10" s="4" t="inlineStr">
        <is>
          <t>Weighted Average Exercise Price, Outstanding at beginning of period (in dollars per share)</t>
        </is>
      </c>
      <c r="B10" s="4" t="inlineStr">
        <is>
          <t xml:space="preserve"> </t>
        </is>
      </c>
      <c r="C10" s="7" t="n">
        <v>25.83</v>
      </c>
    </row>
    <row r="11">
      <c r="A11" s="4" t="inlineStr">
        <is>
          <t>Weighted Average Exercise Price, Granted (in dollars per share)</t>
        </is>
      </c>
      <c r="B11" s="4" t="inlineStr">
        <is>
          <t xml:space="preserve"> </t>
        </is>
      </c>
      <c r="C11" s="8" t="n">
        <v>25.79</v>
      </c>
    </row>
    <row r="12">
      <c r="A12" s="4" t="inlineStr">
        <is>
          <t>Weighted Average Exercise Price, Exercised (in dollars per share)</t>
        </is>
      </c>
      <c r="B12" s="4" t="inlineStr">
        <is>
          <t xml:space="preserve"> </t>
        </is>
      </c>
      <c r="C12" s="8" t="n">
        <v>25.36</v>
      </c>
    </row>
    <row r="13">
      <c r="A13" s="4" t="inlineStr">
        <is>
          <t>Weighted Average Exercise Price, Forfeited or expired (in dollars per share)</t>
        </is>
      </c>
      <c r="B13" s="4" t="inlineStr">
        <is>
          <t xml:space="preserve"> </t>
        </is>
      </c>
      <c r="C13" s="8" t="n">
        <v>25.59</v>
      </c>
    </row>
    <row r="14">
      <c r="A14" s="4" t="inlineStr">
        <is>
          <t>Weighted Average Exercise Price, Outstanding at end of period (in dollars per share)</t>
        </is>
      </c>
      <c r="B14" s="4" t="inlineStr">
        <is>
          <t xml:space="preserve"> </t>
        </is>
      </c>
      <c r="C14" s="8" t="n">
        <v>26.02</v>
      </c>
    </row>
    <row r="15">
      <c r="A15" s="4" t="inlineStr">
        <is>
          <t>Weighted Average Exercise Price, Exercisable at end of period (in dollars per share)</t>
        </is>
      </c>
      <c r="B15" s="4" t="inlineStr">
        <is>
          <t xml:space="preserve"> </t>
        </is>
      </c>
      <c r="C15" s="7" t="n">
        <v>26.82</v>
      </c>
    </row>
    <row r="16">
      <c r="A16" s="4" t="inlineStr">
        <is>
          <t>Weighted Average Remaining Contractual Term (Years), Outstanding</t>
        </is>
      </c>
      <c r="B16" s="4" t="inlineStr">
        <is>
          <t xml:space="preserve"> </t>
        </is>
      </c>
      <c r="C16" s="4" t="inlineStr">
        <is>
          <t>6 years 10 months 24 days</t>
        </is>
      </c>
    </row>
    <row r="17">
      <c r="A17" s="4" t="inlineStr">
        <is>
          <t>Weighted Average Remaining Contractual Term (Years), Exercisable, Outstanding</t>
        </is>
      </c>
      <c r="B17" s="4" t="inlineStr">
        <is>
          <t xml:space="preserve"> </t>
        </is>
      </c>
      <c r="C17" s="4" t="inlineStr">
        <is>
          <t>5 years 8 months 12 days</t>
        </is>
      </c>
    </row>
    <row r="18">
      <c r="A18" s="4" t="inlineStr">
        <is>
          <t>Aggregate Intrinsic Value, Outstanding</t>
        </is>
      </c>
      <c r="B18" s="4" t="inlineStr">
        <is>
          <t xml:space="preserve"> </t>
        </is>
      </c>
      <c r="C18" s="6" t="n">
        <v>1682000</v>
      </c>
    </row>
    <row r="19">
      <c r="A19" s="4" t="inlineStr">
        <is>
          <t>Aggregate Intrinsic Value, Exercisable</t>
        </is>
      </c>
      <c r="B19" s="4" t="inlineStr">
        <is>
          <t xml:space="preserve"> </t>
        </is>
      </c>
      <c r="C19" s="6" t="n">
        <v>1041000</v>
      </c>
    </row>
    <row r="20">
      <c r="A20" s="4" t="inlineStr">
        <is>
          <t>Fair market value of options granted (in dollars per share)</t>
        </is>
      </c>
      <c r="B20" s="7" t="n">
        <v>25.35</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hare-Based Compensation Plans - Company's restricted stock award activities (Details) - Restricted stock - USD ($)</t>
        </is>
      </c>
      <c r="C1" s="2" t="inlineStr">
        <is>
          <t>9 Months Ended</t>
        </is>
      </c>
    </row>
    <row r="2">
      <c r="B2" s="2" t="inlineStr">
        <is>
          <t>Sep. 29, 2023</t>
        </is>
      </c>
      <c r="C2" s="2" t="inlineStr">
        <is>
          <t>Sep. 30, 2023</t>
        </is>
      </c>
    </row>
    <row r="3">
      <c r="A3" s="3" t="inlineStr">
        <is>
          <t>Share-Based Compensation Plans</t>
        </is>
      </c>
      <c r="B3" s="4" t="inlineStr">
        <is>
          <t xml:space="preserve"> </t>
        </is>
      </c>
      <c r="C3" s="4" t="inlineStr">
        <is>
          <t xml:space="preserve"> </t>
        </is>
      </c>
    </row>
    <row r="4">
      <c r="A4" s="4" t="inlineStr">
        <is>
          <t>Shares of Restricted Stock, Non-vested beginning of period</t>
        </is>
      </c>
      <c r="B4" s="4" t="inlineStr">
        <is>
          <t xml:space="preserve"> </t>
        </is>
      </c>
      <c r="C4" s="5" t="n">
        <v>71808</v>
      </c>
    </row>
    <row r="5">
      <c r="A5" s="4" t="inlineStr">
        <is>
          <t>Shares of Restricted Stock, Issued</t>
        </is>
      </c>
      <c r="B5" s="4" t="inlineStr">
        <is>
          <t xml:space="preserve"> </t>
        </is>
      </c>
      <c r="C5" s="5" t="n">
        <v>27700</v>
      </c>
    </row>
    <row r="6">
      <c r="A6" s="4" t="inlineStr">
        <is>
          <t>Shares of Restricted Stock, Vested</t>
        </is>
      </c>
      <c r="B6" s="4" t="inlineStr">
        <is>
          <t xml:space="preserve"> </t>
        </is>
      </c>
      <c r="C6" s="5" t="n">
        <v>-28243</v>
      </c>
    </row>
    <row r="7">
      <c r="A7" s="4" t="inlineStr">
        <is>
          <t>Shares of Restricted Stock, Forfeited</t>
        </is>
      </c>
      <c r="B7" s="4" t="inlineStr">
        <is>
          <t xml:space="preserve"> </t>
        </is>
      </c>
      <c r="C7" s="5" t="n">
        <v>-2175</v>
      </c>
    </row>
    <row r="8">
      <c r="A8" s="4" t="inlineStr">
        <is>
          <t>Shares of Restricted Stock, Non-vested end of period</t>
        </is>
      </c>
      <c r="B8" s="4" t="inlineStr">
        <is>
          <t xml:space="preserve"> </t>
        </is>
      </c>
      <c r="C8" s="5" t="n">
        <v>69090</v>
      </c>
    </row>
    <row r="9">
      <c r="A9" s="4" t="inlineStr">
        <is>
          <t>Weighted Average Grant Date Fair Value, Non-vested beginning of period (in dollars per share)</t>
        </is>
      </c>
      <c r="B9" s="4" t="inlineStr">
        <is>
          <t xml:space="preserve"> </t>
        </is>
      </c>
      <c r="C9" s="7" t="n">
        <v>24.67</v>
      </c>
    </row>
    <row r="10">
      <c r="A10" s="4" t="inlineStr">
        <is>
          <t>Weighted Average Grant Date Fair Value, Issued (in dollars per share)</t>
        </is>
      </c>
      <c r="B10" s="4" t="inlineStr">
        <is>
          <t xml:space="preserve"> </t>
        </is>
      </c>
      <c r="C10" s="8" t="n">
        <v>25.79</v>
      </c>
    </row>
    <row r="11">
      <c r="A11" s="4" t="inlineStr">
        <is>
          <t>Weighted Average Grant Date Fair Value, Vested (in dollars per share)</t>
        </is>
      </c>
      <c r="B11" s="4" t="inlineStr">
        <is>
          <t xml:space="preserve"> </t>
        </is>
      </c>
      <c r="C11" s="8" t="n">
        <v>25.65</v>
      </c>
    </row>
    <row r="12">
      <c r="A12" s="4" t="inlineStr">
        <is>
          <t>Weighted Average Grant Date Fair Value, Forfeited (in dollars per share)</t>
        </is>
      </c>
      <c r="B12" s="4" t="inlineStr">
        <is>
          <t xml:space="preserve"> </t>
        </is>
      </c>
      <c r="C12" s="8" t="n">
        <v>25.13</v>
      </c>
    </row>
    <row r="13">
      <c r="A13" s="4" t="inlineStr">
        <is>
          <t>Weighted Average Grant Date Fair Value, Non-vested end of period (in dollars per share)</t>
        </is>
      </c>
      <c r="B13" s="4" t="inlineStr">
        <is>
          <t xml:space="preserve"> </t>
        </is>
      </c>
      <c r="C13" s="7" t="n">
        <v>25.54</v>
      </c>
    </row>
    <row r="14">
      <c r="A14" s="4" t="inlineStr">
        <is>
          <t>Weighted Average Remaining Contractual Term (Years)</t>
        </is>
      </c>
      <c r="B14" s="4" t="inlineStr">
        <is>
          <t xml:space="preserve"> </t>
        </is>
      </c>
      <c r="C14" s="4" t="inlineStr">
        <is>
          <t>2 years 10 months 24 days</t>
        </is>
      </c>
    </row>
    <row r="15">
      <c r="A15" s="4" t="inlineStr">
        <is>
          <t>Aggregate intrinsic value</t>
        </is>
      </c>
      <c r="B15" s="4" t="inlineStr">
        <is>
          <t xml:space="preserve"> </t>
        </is>
      </c>
      <c r="C15" s="6" t="n">
        <v>1751000</v>
      </c>
    </row>
    <row r="16">
      <c r="A16" s="4" t="inlineStr">
        <is>
          <t>Fair market value of options granted (in dollars per share)</t>
        </is>
      </c>
      <c r="B16" s="7" t="n">
        <v>25.35</v>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hort-Term Borrowings (Details) - USD ($) $ in Thousands</t>
        </is>
      </c>
      <c r="C1" s="2" t="inlineStr">
        <is>
          <t>9 Months Ended</t>
        </is>
      </c>
    </row>
    <row r="2">
      <c r="B2" s="2" t="inlineStr">
        <is>
          <t>Sep. 28, 2023</t>
        </is>
      </c>
      <c r="C2" s="2" t="inlineStr">
        <is>
          <t>Sep. 30, 2023</t>
        </is>
      </c>
      <c r="D2" s="2" t="inlineStr">
        <is>
          <t>Dec. 31, 2022</t>
        </is>
      </c>
    </row>
    <row r="3">
      <c r="A3" s="3" t="inlineStr">
        <is>
          <t>Short-Term Borrowings</t>
        </is>
      </c>
      <c r="B3" s="4" t="inlineStr">
        <is>
          <t xml:space="preserve"> </t>
        </is>
      </c>
      <c r="C3" s="4" t="inlineStr">
        <is>
          <t xml:space="preserve"> </t>
        </is>
      </c>
      <c r="D3" s="4" t="inlineStr">
        <is>
          <t xml:space="preserve"> </t>
        </is>
      </c>
    </row>
    <row r="4">
      <c r="A4" s="4" t="inlineStr">
        <is>
          <t>Short-term borrowings</t>
        </is>
      </c>
      <c r="B4" s="4" t="inlineStr">
        <is>
          <t xml:space="preserve"> </t>
        </is>
      </c>
      <c r="C4" s="4" t="inlineStr">
        <is>
          <t xml:space="preserve"> </t>
        </is>
      </c>
      <c r="D4" s="6" t="n">
        <v>31136</v>
      </c>
    </row>
    <row r="5">
      <c r="A5" s="4" t="inlineStr">
        <is>
          <t>Revolving credit facility</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Line of credit facility, expiration date</t>
        </is>
      </c>
      <c r="B7" s="4" t="inlineStr">
        <is>
          <t>Sep. 28,  2024</t>
        </is>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Line of credit facility on general corporate assets</t>
        </is>
      </c>
      <c r="B10" s="6" t="n">
        <v>40000</v>
      </c>
      <c r="C10" s="4" t="inlineStr">
        <is>
          <t xml:space="preserve"> </t>
        </is>
      </c>
      <c r="D10" s="4" t="inlineStr">
        <is>
          <t xml:space="preserve"> </t>
        </is>
      </c>
    </row>
    <row r="11">
      <c r="A11" s="4" t="inlineStr">
        <is>
          <t>Revolving credit facility | Secured overnight financing rate (SOFR)</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Spread on variable rate</t>
        </is>
      </c>
      <c r="B13" s="4" t="inlineStr">
        <is>
          <t xml:space="preserve"> </t>
        </is>
      </c>
      <c r="C13" s="9" t="n">
        <v>0.0125</v>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Financial Instruments (Details) - Sep. 30, 2023 $ in Millions, $ in Millions</t>
        </is>
      </c>
      <c r="B1" s="2" t="inlineStr">
        <is>
          <t>USD ($)</t>
        </is>
      </c>
      <c r="C1" s="2" t="inlineStr">
        <is>
          <t>AUD ($)</t>
        </is>
      </c>
    </row>
    <row r="2">
      <c r="A2" s="4" t="inlineStr">
        <is>
          <t>Unrealized gains or losses based on quarter-end exchange rates</t>
        </is>
      </c>
      <c r="B2" s="6" t="n">
        <v>0</v>
      </c>
      <c r="C2" s="4" t="inlineStr">
        <is>
          <t xml:space="preserve"> </t>
        </is>
      </c>
    </row>
    <row r="3">
      <c r="A3" s="4" t="inlineStr">
        <is>
          <t>Foreign exchange contracts Australian</t>
        </is>
      </c>
      <c r="B3" s="4" t="inlineStr">
        <is>
          <t xml:space="preserve"> </t>
        </is>
      </c>
      <c r="C3" s="4" t="inlineStr">
        <is>
          <t xml:space="preserve"> </t>
        </is>
      </c>
    </row>
    <row r="4">
      <c r="A4" s="4" t="inlineStr">
        <is>
          <t>Foreign exchange contracts outstanding</t>
        </is>
      </c>
      <c r="B4" s="11" t="n">
        <v>1.2</v>
      </c>
      <c r="C4" s="11"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Statements</t>
        </is>
      </c>
      <c r="B1" s="2" t="inlineStr">
        <is>
          <t>9 Months Ended</t>
        </is>
      </c>
    </row>
    <row r="2">
      <c r="B2" s="2" t="inlineStr">
        <is>
          <t>Sep. 30, 2023</t>
        </is>
      </c>
    </row>
    <row r="3">
      <c r="A3" s="3" t="inlineStr">
        <is>
          <t>Financial Statements</t>
        </is>
      </c>
      <c r="B3" s="4" t="inlineStr">
        <is>
          <t xml:space="preserve"> </t>
        </is>
      </c>
    </row>
    <row r="4">
      <c r="A4" s="4" t="inlineStr">
        <is>
          <t>Financial Statements</t>
        </is>
      </c>
      <c r="B4" s="4" t="inlineStr">
        <is>
          <t>1. Financial Statements In the opinion of management, the accompanying unaudited consolidated condensed financial statements contain all adjustments necessary to present fairly our financial position, results of operations and cash flows for the periods presented. All such adjustments are of a normal recurring nature. The results of operations for the three and nine months ended September 30, 2023, may not necessarily be indicative of the results for the full year.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trademarks, and sales allowances could materially differ from those estimates, which would impact the reported amounts and disclosures in the consolidated financial statements and accompanying note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9337</v>
      </c>
      <c r="C4" s="6" t="n">
        <v>10770</v>
      </c>
      <c r="D4" s="6" t="n">
        <v>21646</v>
      </c>
      <c r="E4" s="6" t="n">
        <v>19318</v>
      </c>
    </row>
    <row r="5">
      <c r="A5" s="4" t="inlineStr">
        <is>
          <t>Foreign currency translation adjustments</t>
        </is>
      </c>
      <c r="B5" s="5" t="n">
        <v>-773</v>
      </c>
      <c r="C5" s="5" t="n">
        <v>-1684</v>
      </c>
      <c r="D5" s="5" t="n">
        <v>-817</v>
      </c>
      <c r="E5" s="5" t="n">
        <v>-2398</v>
      </c>
    </row>
    <row r="6">
      <c r="A6" s="4" t="inlineStr">
        <is>
          <t>Pension liability adjustment, net of tax of $32, $57, $97, and $171, respectively</t>
        </is>
      </c>
      <c r="B6" s="5" t="n">
        <v>92</v>
      </c>
      <c r="C6" s="5" t="n">
        <v>162</v>
      </c>
      <c r="D6" s="5" t="n">
        <v>275</v>
      </c>
      <c r="E6" s="5" t="n">
        <v>486</v>
      </c>
    </row>
    <row r="7">
      <c r="A7" s="4" t="inlineStr">
        <is>
          <t>Total comprehensive income</t>
        </is>
      </c>
      <c r="B7" s="5" t="n">
        <v>8656</v>
      </c>
      <c r="C7" s="5" t="n">
        <v>9248</v>
      </c>
      <c r="D7" s="5" t="n">
        <v>21104</v>
      </c>
      <c r="E7" s="5" t="n">
        <v>17406</v>
      </c>
    </row>
    <row r="8">
      <c r="A8" s="4" t="inlineStr">
        <is>
          <t>Pension liability, net of tax</t>
        </is>
      </c>
      <c r="B8" s="6" t="n">
        <v>32</v>
      </c>
      <c r="C8" s="6" t="n">
        <v>57</v>
      </c>
      <c r="D8" s="6" t="n">
        <v>97</v>
      </c>
      <c r="E8" s="6" t="n">
        <v>1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 Accumulated other comprehensive loss (Details) - USD ($) $ in Thousands</t>
        </is>
      </c>
      <c r="B1" s="2" t="inlineStr">
        <is>
          <t>Sep. 30, 2023</t>
        </is>
      </c>
      <c r="C1" s="2" t="inlineStr">
        <is>
          <t>Dec. 31, 2022</t>
        </is>
      </c>
      <c r="D1" s="2" t="inlineStr">
        <is>
          <t>Sep. 30, 2022</t>
        </is>
      </c>
      <c r="E1" s="2" t="inlineStr">
        <is>
          <t>Dec. 31, 2021</t>
        </is>
      </c>
    </row>
    <row r="2">
      <c r="A2" s="3" t="inlineStr">
        <is>
          <t>Comprehensive Income</t>
        </is>
      </c>
      <c r="B2" s="4" t="inlineStr">
        <is>
          <t xml:space="preserve"> </t>
        </is>
      </c>
      <c r="C2" s="4" t="inlineStr">
        <is>
          <t xml:space="preserve"> </t>
        </is>
      </c>
      <c r="D2" s="4" t="inlineStr">
        <is>
          <t xml:space="preserve"> </t>
        </is>
      </c>
      <c r="E2" s="4" t="inlineStr">
        <is>
          <t xml:space="preserve"> </t>
        </is>
      </c>
    </row>
    <row r="3">
      <c r="A3" s="4" t="inlineStr">
        <is>
          <t>Foreign currency translation adjustments</t>
        </is>
      </c>
      <c r="B3" s="6" t="n">
        <v>-9413</v>
      </c>
      <c r="C3" s="6" t="n">
        <v>-8596</v>
      </c>
      <c r="D3" s="6" t="n">
        <v>-9181</v>
      </c>
      <c r="E3" s="6" t="n">
        <v>-6783</v>
      </c>
    </row>
    <row r="4">
      <c r="A4" s="4" t="inlineStr">
        <is>
          <t>Pension liability, net of tax</t>
        </is>
      </c>
      <c r="B4" s="5" t="n">
        <v>-11322</v>
      </c>
      <c r="C4" s="5" t="n">
        <v>-11597</v>
      </c>
      <c r="D4" s="5" t="n">
        <v>-17525</v>
      </c>
      <c r="E4" s="5" t="n">
        <v>-18011</v>
      </c>
    </row>
    <row r="5">
      <c r="A5" s="4" t="inlineStr">
        <is>
          <t>Total accumulated other comprehensive loss</t>
        </is>
      </c>
      <c r="B5" s="6" t="n">
        <v>-20735</v>
      </c>
      <c r="C5" s="6" t="n">
        <v>-20193</v>
      </c>
      <c r="D5" s="6" t="n">
        <v>-26706</v>
      </c>
      <c r="E5" s="6" t="n">
        <v>-24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Foreign Currency Translation Adjustments, Beginning balance</t>
        </is>
      </c>
      <c r="B4" s="4" t="inlineStr">
        <is>
          <t xml:space="preserve"> </t>
        </is>
      </c>
      <c r="C4" s="4" t="inlineStr">
        <is>
          <t xml:space="preserve"> </t>
        </is>
      </c>
      <c r="D4" s="6" t="n">
        <v>-8596</v>
      </c>
      <c r="E4" s="6" t="n">
        <v>-6783</v>
      </c>
    </row>
    <row r="5">
      <c r="A5" s="4" t="inlineStr">
        <is>
          <t>Foreign Currency Translation Adjustments, Other comprehensive income (loss) before reclassifications</t>
        </is>
      </c>
      <c r="B5" s="4" t="inlineStr">
        <is>
          <t xml:space="preserve"> </t>
        </is>
      </c>
      <c r="C5" s="4" t="inlineStr">
        <is>
          <t xml:space="preserve"> </t>
        </is>
      </c>
      <c r="D5" s="5" t="n">
        <v>-817</v>
      </c>
      <c r="E5" s="5" t="n">
        <v>-2398</v>
      </c>
    </row>
    <row r="6">
      <c r="A6" s="4" t="inlineStr">
        <is>
          <t>Foreign Currency Translation Adjustments, Amounts reclassified from accumulated other comprehensive loss</t>
        </is>
      </c>
      <c r="B6" s="4" t="inlineStr">
        <is>
          <t xml:space="preserve"> </t>
        </is>
      </c>
      <c r="C6" s="4" t="inlineStr">
        <is>
          <t xml:space="preserve"> </t>
        </is>
      </c>
      <c r="D6" s="5" t="n">
        <v>0</v>
      </c>
      <c r="E6" s="5" t="n">
        <v>0</v>
      </c>
    </row>
    <row r="7">
      <c r="A7" s="4" t="inlineStr">
        <is>
          <t>Foreign Currency Translation Adjustments, Net current period other comprehensive (loss) income</t>
        </is>
      </c>
      <c r="B7" s="4" t="inlineStr">
        <is>
          <t xml:space="preserve"> </t>
        </is>
      </c>
      <c r="C7" s="4" t="inlineStr">
        <is>
          <t xml:space="preserve"> </t>
        </is>
      </c>
      <c r="D7" s="5" t="n">
        <v>-817</v>
      </c>
      <c r="E7" s="5" t="n">
        <v>-2398</v>
      </c>
    </row>
    <row r="8">
      <c r="A8" s="4" t="inlineStr">
        <is>
          <t>Foreign Currency Translation Adjustments, Ending balance</t>
        </is>
      </c>
      <c r="B8" s="6" t="n">
        <v>-9413</v>
      </c>
      <c r="C8" s="6" t="n">
        <v>-9181</v>
      </c>
      <c r="D8" s="5" t="n">
        <v>-9413</v>
      </c>
      <c r="E8" s="5" t="n">
        <v>-9181</v>
      </c>
    </row>
    <row r="9">
      <c r="A9" s="4" t="inlineStr">
        <is>
          <t>Defined Benefit Pension Items, Beginning balance</t>
        </is>
      </c>
      <c r="B9" s="4" t="inlineStr">
        <is>
          <t xml:space="preserve"> </t>
        </is>
      </c>
      <c r="C9" s="4" t="inlineStr">
        <is>
          <t xml:space="preserve"> </t>
        </is>
      </c>
      <c r="D9" s="5" t="n">
        <v>-11597</v>
      </c>
      <c r="E9" s="5" t="n">
        <v>-18011</v>
      </c>
    </row>
    <row r="10">
      <c r="A10" s="4" t="inlineStr">
        <is>
          <t>Defined Benefit Pension Items, Other comprehensive (loss) income before reclassifications</t>
        </is>
      </c>
      <c r="B10" s="4" t="inlineStr">
        <is>
          <t xml:space="preserve"> </t>
        </is>
      </c>
      <c r="C10" s="4" t="inlineStr">
        <is>
          <t xml:space="preserve"> </t>
        </is>
      </c>
      <c r="D10" s="5" t="n">
        <v>0</v>
      </c>
      <c r="E10" s="5" t="n">
        <v>0</v>
      </c>
    </row>
    <row r="11">
      <c r="A11" s="4" t="inlineStr">
        <is>
          <t>Defined Benefit Pension Items, Amounts reclassified from accumulated other comprehensive loss</t>
        </is>
      </c>
      <c r="B11" s="5" t="n">
        <v>92</v>
      </c>
      <c r="C11" s="5" t="n">
        <v>162</v>
      </c>
      <c r="D11" s="5" t="n">
        <v>275</v>
      </c>
      <c r="E11" s="5" t="n">
        <v>486</v>
      </c>
    </row>
    <row r="12">
      <c r="A12" s="4" t="inlineStr">
        <is>
          <t>Defined Benefit Pension Items, Net current period other comprehensive (loss) income</t>
        </is>
      </c>
      <c r="B12" s="4" t="inlineStr">
        <is>
          <t xml:space="preserve"> </t>
        </is>
      </c>
      <c r="C12" s="4" t="inlineStr">
        <is>
          <t xml:space="preserve"> </t>
        </is>
      </c>
      <c r="D12" s="5" t="n">
        <v>275</v>
      </c>
      <c r="E12" s="5" t="n">
        <v>486</v>
      </c>
    </row>
    <row r="13">
      <c r="A13" s="4" t="inlineStr">
        <is>
          <t>Defined Benefit Pension Items, Ending balance</t>
        </is>
      </c>
      <c r="B13" s="5" t="n">
        <v>-11322</v>
      </c>
      <c r="C13" s="5" t="n">
        <v>-17525</v>
      </c>
      <c r="D13" s="5" t="n">
        <v>-11322</v>
      </c>
      <c r="E13" s="5" t="n">
        <v>-17525</v>
      </c>
    </row>
    <row r="14">
      <c r="A14" s="4" t="inlineStr">
        <is>
          <t>Beginning balance</t>
        </is>
      </c>
      <c r="B14" s="4" t="inlineStr">
        <is>
          <t xml:space="preserve"> </t>
        </is>
      </c>
      <c r="C14" s="4" t="inlineStr">
        <is>
          <t xml:space="preserve"> </t>
        </is>
      </c>
      <c r="D14" s="5" t="n">
        <v>-20193</v>
      </c>
      <c r="E14" s="5" t="n">
        <v>-24794</v>
      </c>
    </row>
    <row r="15">
      <c r="A15" s="4" t="inlineStr">
        <is>
          <t>Other comprehensive loss before reclassifications</t>
        </is>
      </c>
      <c r="B15" s="4" t="inlineStr">
        <is>
          <t xml:space="preserve"> </t>
        </is>
      </c>
      <c r="C15" s="4" t="inlineStr">
        <is>
          <t xml:space="preserve"> </t>
        </is>
      </c>
      <c r="D15" s="5" t="n">
        <v>-817</v>
      </c>
      <c r="E15" s="5" t="n">
        <v>-2398</v>
      </c>
    </row>
    <row r="16">
      <c r="A16" s="4" t="inlineStr">
        <is>
          <t>Amounts reclassified from accumulated other comprehensive loss</t>
        </is>
      </c>
      <c r="B16" s="4" t="inlineStr">
        <is>
          <t xml:space="preserve"> </t>
        </is>
      </c>
      <c r="C16" s="4" t="inlineStr">
        <is>
          <t xml:space="preserve"> </t>
        </is>
      </c>
      <c r="D16" s="5" t="n">
        <v>275</v>
      </c>
      <c r="E16" s="5" t="n">
        <v>486</v>
      </c>
    </row>
    <row r="17">
      <c r="A17" s="4" t="inlineStr">
        <is>
          <t>Net current period other comprehensive (loss) income</t>
        </is>
      </c>
      <c r="B17" s="4" t="inlineStr">
        <is>
          <t xml:space="preserve"> </t>
        </is>
      </c>
      <c r="C17" s="4" t="inlineStr">
        <is>
          <t xml:space="preserve"> </t>
        </is>
      </c>
      <c r="D17" s="5" t="n">
        <v>-542</v>
      </c>
      <c r="E17" s="5" t="n">
        <v>-1912</v>
      </c>
    </row>
    <row r="18">
      <c r="A18" s="4" t="inlineStr">
        <is>
          <t>Ending balance</t>
        </is>
      </c>
      <c r="B18" s="6" t="n">
        <v>-20735</v>
      </c>
      <c r="C18" s="6" t="n">
        <v>-26706</v>
      </c>
      <c r="D18" s="6" t="n">
        <v>-20735</v>
      </c>
      <c r="E18" s="6" t="n">
        <v>-267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Comprehensive Income - Reclassification adjustments out of accumulated other comprehensive loss (Details) - USD ($) $ in Thousands</t>
        </is>
      </c>
      <c r="C1" s="2" t="inlineStr">
        <is>
          <t>3 Months Ended</t>
        </is>
      </c>
      <c r="F1" s="2" t="inlineStr">
        <is>
          <t>9 Months Ended</t>
        </is>
      </c>
    </row>
    <row r="2">
      <c r="C2" s="2" t="inlineStr">
        <is>
          <t>Sep. 30, 2023</t>
        </is>
      </c>
      <c r="E2" s="2" t="inlineStr">
        <is>
          <t>Sep. 30, 2022</t>
        </is>
      </c>
      <c r="F2" s="2" t="inlineStr">
        <is>
          <t>Sep. 30, 2023</t>
        </is>
      </c>
      <c r="G2" s="2" t="inlineStr">
        <is>
          <t>Sep. 30, 2022</t>
        </is>
      </c>
    </row>
    <row r="3">
      <c r="A3" s="3" t="inlineStr">
        <is>
          <t>Amortization of defined benefit pension items</t>
        </is>
      </c>
      <c r="C3" s="4" t="inlineStr">
        <is>
          <t xml:space="preserve"> </t>
        </is>
      </c>
      <c r="E3" s="4" t="inlineStr">
        <is>
          <t xml:space="preserve"> </t>
        </is>
      </c>
      <c r="F3" s="4" t="inlineStr">
        <is>
          <t xml:space="preserve"> </t>
        </is>
      </c>
      <c r="G3" s="4" t="inlineStr">
        <is>
          <t xml:space="preserve"> </t>
        </is>
      </c>
    </row>
    <row r="4">
      <c r="A4" s="4" t="inlineStr">
        <is>
          <t>Prior service cost</t>
        </is>
      </c>
      <c r="B4" s="4" t="inlineStr">
        <is>
          <t>[1]</t>
        </is>
      </c>
      <c r="C4" s="6" t="n">
        <v>5</v>
      </c>
      <c r="E4" s="6" t="n">
        <v>2</v>
      </c>
      <c r="F4" s="6" t="n">
        <v>15</v>
      </c>
      <c r="G4" s="6" t="n">
        <v>5</v>
      </c>
    </row>
    <row r="5">
      <c r="A5" s="4" t="inlineStr">
        <is>
          <t>Actuarial losses</t>
        </is>
      </c>
      <c r="B5" s="4" t="inlineStr">
        <is>
          <t>[1]</t>
        </is>
      </c>
      <c r="C5" s="5" t="n">
        <v>119</v>
      </c>
      <c r="E5" s="5" t="n">
        <v>217</v>
      </c>
      <c r="F5" s="5" t="n">
        <v>357</v>
      </c>
      <c r="G5" s="5" t="n">
        <v>652</v>
      </c>
    </row>
    <row r="6">
      <c r="A6" s="4" t="inlineStr">
        <is>
          <t>Total before tax</t>
        </is>
      </c>
      <c r="C6" s="5" t="n">
        <v>124</v>
      </c>
      <c r="E6" s="5" t="n">
        <v>219</v>
      </c>
      <c r="F6" s="5" t="n">
        <v>372</v>
      </c>
      <c r="G6" s="5" t="n">
        <v>657</v>
      </c>
    </row>
    <row r="7">
      <c r="A7" s="4" t="inlineStr">
        <is>
          <t>Tax benefit</t>
        </is>
      </c>
      <c r="C7" s="5" t="n">
        <v>-32</v>
      </c>
      <c r="D7" s="4" t="inlineStr">
        <is>
          <t>[1]</t>
        </is>
      </c>
      <c r="E7" s="5" t="n">
        <v>-57</v>
      </c>
      <c r="F7" s="5" t="n">
        <v>-97</v>
      </c>
      <c r="G7" s="5" t="n">
        <v>-171</v>
      </c>
    </row>
    <row r="8">
      <c r="A8" s="4" t="inlineStr">
        <is>
          <t>Net of tax</t>
        </is>
      </c>
      <c r="C8" s="6" t="n">
        <v>92</v>
      </c>
      <c r="E8" s="6" t="n">
        <v>162</v>
      </c>
      <c r="F8" s="6" t="n">
        <v>275</v>
      </c>
      <c r="G8" s="6" t="n">
        <v>486</v>
      </c>
    </row>
    <row r="9"/>
    <row r="10">
      <c r="A10" s="4" t="inlineStr">
        <is>
          <t>[1] These amounts were included in pension expense. See Note 7 for additional details.</t>
        </is>
      </c>
    </row>
  </sheetData>
  <mergeCells count="6">
    <mergeCell ref="A1:B2"/>
    <mergeCell ref="C1:E1"/>
    <mergeCell ref="F1:G1"/>
    <mergeCell ref="C2:D2"/>
    <mergeCell ref="A9:F9"/>
    <mergeCell ref="A10:F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t>
        </is>
      </c>
      <c r="B4" s="4" t="inlineStr">
        <is>
          <t xml:space="preserve"> </t>
        </is>
      </c>
      <c r="C4" s="4" t="inlineStr">
        <is>
          <t xml:space="preserve"> </t>
        </is>
      </c>
      <c r="D4" s="6" t="n">
        <v>223905</v>
      </c>
      <c r="E4" s="4" t="inlineStr">
        <is>
          <t xml:space="preserve"> </t>
        </is>
      </c>
      <c r="F4" s="4" t="inlineStr">
        <is>
          <t xml:space="preserve"> </t>
        </is>
      </c>
      <c r="G4" s="4" t="inlineStr">
        <is>
          <t xml:space="preserve"> </t>
        </is>
      </c>
      <c r="H4" s="6" t="n">
        <v>223905</v>
      </c>
      <c r="I4" s="4" t="inlineStr">
        <is>
          <t xml:space="preserve"> </t>
        </is>
      </c>
    </row>
    <row r="5">
      <c r="A5" s="4" t="inlineStr">
        <is>
          <t>Net earnings</t>
        </is>
      </c>
      <c r="B5" s="6" t="n">
        <v>9337</v>
      </c>
      <c r="C5" s="4" t="inlineStr">
        <is>
          <t xml:space="preserve"> </t>
        </is>
      </c>
      <c r="D5" s="4" t="inlineStr">
        <is>
          <t xml:space="preserve"> </t>
        </is>
      </c>
      <c r="E5" s="6" t="n">
        <v>10770</v>
      </c>
      <c r="F5" s="4" t="inlineStr">
        <is>
          <t xml:space="preserve"> </t>
        </is>
      </c>
      <c r="G5" s="4" t="inlineStr">
        <is>
          <t xml:space="preserve"> </t>
        </is>
      </c>
      <c r="H5" s="5" t="n">
        <v>21646</v>
      </c>
      <c r="I5" s="6" t="n">
        <v>19318</v>
      </c>
    </row>
    <row r="6">
      <c r="A6" s="4" t="inlineStr">
        <is>
          <t>Foreign currency translation adjustments</t>
        </is>
      </c>
      <c r="B6" s="5" t="n">
        <v>-773</v>
      </c>
      <c r="C6" s="4" t="inlineStr">
        <is>
          <t xml:space="preserve"> </t>
        </is>
      </c>
      <c r="D6" s="4" t="inlineStr">
        <is>
          <t xml:space="preserve"> </t>
        </is>
      </c>
      <c r="E6" s="5" t="n">
        <v>-1684</v>
      </c>
      <c r="F6" s="4" t="inlineStr">
        <is>
          <t xml:space="preserve"> </t>
        </is>
      </c>
      <c r="G6" s="4" t="inlineStr">
        <is>
          <t xml:space="preserve"> </t>
        </is>
      </c>
      <c r="H6" s="5" t="n">
        <v>-817</v>
      </c>
      <c r="I6" s="5" t="n">
        <v>-2398</v>
      </c>
    </row>
    <row r="7">
      <c r="A7" s="4" t="inlineStr">
        <is>
          <t>Pension liability adjustmen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5</v>
      </c>
      <c r="I7" s="5" t="n">
        <v>486</v>
      </c>
    </row>
    <row r="8">
      <c r="A8" s="4" t="inlineStr">
        <is>
          <t>Balance at ending</t>
        </is>
      </c>
      <c r="B8" s="5" t="n">
        <v>235383</v>
      </c>
      <c r="C8" s="4" t="inlineStr">
        <is>
          <t xml:space="preserve"> </t>
        </is>
      </c>
      <c r="D8" s="4" t="inlineStr">
        <is>
          <t xml:space="preserve"> </t>
        </is>
      </c>
      <c r="E8" s="4" t="inlineStr">
        <is>
          <t xml:space="preserve"> </t>
        </is>
      </c>
      <c r="F8" s="4" t="inlineStr">
        <is>
          <t xml:space="preserve"> </t>
        </is>
      </c>
      <c r="G8" s="4" t="inlineStr">
        <is>
          <t xml:space="preserve"> </t>
        </is>
      </c>
      <c r="H8" s="5" t="n">
        <v>235383</v>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t>
        </is>
      </c>
      <c r="B11" s="5" t="n">
        <v>9529</v>
      </c>
      <c r="C11" s="6" t="n">
        <v>9523</v>
      </c>
      <c r="D11" s="5" t="n">
        <v>9584</v>
      </c>
      <c r="E11" s="5" t="n">
        <v>9620</v>
      </c>
      <c r="F11" s="6" t="n">
        <v>9634</v>
      </c>
      <c r="G11" s="6" t="n">
        <v>9709</v>
      </c>
      <c r="H11" s="5" t="n">
        <v>9584</v>
      </c>
      <c r="I11" s="5" t="n">
        <v>9709</v>
      </c>
    </row>
    <row r="12">
      <c r="A12" s="4" t="inlineStr">
        <is>
          <t>Net earnings</t>
        </is>
      </c>
      <c r="B12" s="5" t="n">
        <v>0</v>
      </c>
      <c r="C12" s="5" t="n">
        <v>0</v>
      </c>
      <c r="D12" s="5" t="n">
        <v>0</v>
      </c>
      <c r="E12" s="5" t="n">
        <v>0</v>
      </c>
      <c r="F12" s="5" t="n">
        <v>0</v>
      </c>
      <c r="G12" s="5" t="n">
        <v>0</v>
      </c>
      <c r="H12" s="4" t="inlineStr">
        <is>
          <t xml:space="preserve"> </t>
        </is>
      </c>
      <c r="I12" s="4" t="inlineStr">
        <is>
          <t xml:space="preserve"> </t>
        </is>
      </c>
    </row>
    <row r="13">
      <c r="A13" s="4" t="inlineStr">
        <is>
          <t>Foreign currency translation adjustments</t>
        </is>
      </c>
      <c r="B13" s="5" t="n">
        <v>0</v>
      </c>
      <c r="C13" s="5" t="n">
        <v>0</v>
      </c>
      <c r="D13" s="5" t="n">
        <v>0</v>
      </c>
      <c r="E13" s="5" t="n">
        <v>0</v>
      </c>
      <c r="F13" s="5" t="n">
        <v>0</v>
      </c>
      <c r="G13" s="5" t="n">
        <v>0</v>
      </c>
      <c r="H13" s="4" t="inlineStr">
        <is>
          <t xml:space="preserve"> </t>
        </is>
      </c>
      <c r="I13" s="4" t="inlineStr">
        <is>
          <t xml:space="preserve"> </t>
        </is>
      </c>
    </row>
    <row r="14">
      <c r="A14" s="4" t="inlineStr">
        <is>
          <t>Pension liability adjustment, net of tax</t>
        </is>
      </c>
      <c r="B14" s="5" t="n">
        <v>0</v>
      </c>
      <c r="C14" s="5" t="n">
        <v>0</v>
      </c>
      <c r="D14" s="5" t="n">
        <v>0</v>
      </c>
      <c r="E14" s="5" t="n">
        <v>0</v>
      </c>
      <c r="F14" s="5" t="n">
        <v>0</v>
      </c>
      <c r="G14" s="5" t="n">
        <v>0</v>
      </c>
      <c r="H14" s="4" t="inlineStr">
        <is>
          <t xml:space="preserve"> </t>
        </is>
      </c>
      <c r="I14" s="4" t="inlineStr">
        <is>
          <t xml:space="preserve"> </t>
        </is>
      </c>
    </row>
    <row r="15">
      <c r="A15" s="4" t="inlineStr">
        <is>
          <t>Cash dividends declared</t>
        </is>
      </c>
      <c r="B15" s="5" t="n">
        <v>0</v>
      </c>
      <c r="C15" s="5" t="n">
        <v>0</v>
      </c>
      <c r="D15" s="5" t="n">
        <v>0</v>
      </c>
      <c r="E15" s="5" t="n">
        <v>0</v>
      </c>
      <c r="F15" s="5" t="n">
        <v>0</v>
      </c>
      <c r="G15" s="5" t="n">
        <v>0</v>
      </c>
      <c r="H15" s="4" t="inlineStr">
        <is>
          <t xml:space="preserve"> </t>
        </is>
      </c>
      <c r="I15" s="4" t="inlineStr">
        <is>
          <t xml:space="preserve"> </t>
        </is>
      </c>
    </row>
    <row r="16">
      <c r="A16" s="4" t="inlineStr">
        <is>
          <t>Stock options exercised, net of shares withheld for employee taxes and strike price</t>
        </is>
      </c>
      <c r="B16" s="5" t="n">
        <v>6</v>
      </c>
      <c r="C16" s="5" t="n">
        <v>29</v>
      </c>
      <c r="D16" s="5" t="n">
        <v>1</v>
      </c>
      <c r="E16" s="5" t="n">
        <v>3</v>
      </c>
      <c r="F16" s="5" t="n">
        <v>15</v>
      </c>
      <c r="G16" s="5" t="n">
        <v>0</v>
      </c>
      <c r="H16" s="4" t="inlineStr">
        <is>
          <t xml:space="preserve"> </t>
        </is>
      </c>
      <c r="I16" s="4" t="inlineStr">
        <is>
          <t xml:space="preserve"> </t>
        </is>
      </c>
    </row>
    <row r="17">
      <c r="A17" s="4" t="inlineStr">
        <is>
          <t>Issuance of restricted stock</t>
        </is>
      </c>
      <c r="B17" s="5" t="n">
        <v>28</v>
      </c>
      <c r="C17" s="4" t="inlineStr">
        <is>
          <t xml:space="preserve"> </t>
        </is>
      </c>
      <c r="D17" s="4" t="inlineStr">
        <is>
          <t xml:space="preserve"> </t>
        </is>
      </c>
      <c r="E17" s="5" t="n">
        <v>28</v>
      </c>
      <c r="F17" s="4" t="inlineStr">
        <is>
          <t xml:space="preserve"> </t>
        </is>
      </c>
      <c r="G17" s="4" t="inlineStr">
        <is>
          <t xml:space="preserve"> </t>
        </is>
      </c>
      <c r="H17" s="4" t="inlineStr">
        <is>
          <t xml:space="preserve"> </t>
        </is>
      </c>
      <c r="I17" s="4" t="inlineStr">
        <is>
          <t xml:space="preserve"> </t>
        </is>
      </c>
    </row>
    <row r="18">
      <c r="A18" s="4" t="inlineStr">
        <is>
          <t>Restricted stock forfeited</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t>
        </is>
      </c>
      <c r="B19" s="5" t="n">
        <v>0</v>
      </c>
      <c r="C19" s="5" t="n">
        <v>0</v>
      </c>
      <c r="D19" s="5" t="n">
        <v>0</v>
      </c>
      <c r="E19" s="5" t="n">
        <v>0</v>
      </c>
      <c r="F19" s="5" t="n">
        <v>0</v>
      </c>
      <c r="G19" s="5" t="n">
        <v>0</v>
      </c>
      <c r="H19" s="4" t="inlineStr">
        <is>
          <t xml:space="preserve"> </t>
        </is>
      </c>
      <c r="I19" s="4" t="inlineStr">
        <is>
          <t xml:space="preserve"> </t>
        </is>
      </c>
    </row>
    <row r="20">
      <c r="A20" s="4" t="inlineStr">
        <is>
          <t>Shares purchased and retired</t>
        </is>
      </c>
      <c r="B20" s="5" t="n">
        <v>-50</v>
      </c>
      <c r="C20" s="5" t="n">
        <v>-23</v>
      </c>
      <c r="D20" s="5" t="n">
        <v>-62</v>
      </c>
      <c r="E20" s="5" t="n">
        <v>-30</v>
      </c>
      <c r="F20" s="5" t="n">
        <v>-29</v>
      </c>
      <c r="G20" s="5" t="n">
        <v>-75</v>
      </c>
      <c r="H20" s="4" t="inlineStr">
        <is>
          <t xml:space="preserve"> </t>
        </is>
      </c>
      <c r="I20" s="4" t="inlineStr">
        <is>
          <t xml:space="preserve"> </t>
        </is>
      </c>
    </row>
    <row r="21">
      <c r="A21" s="4" t="inlineStr">
        <is>
          <t>Balance at ending</t>
        </is>
      </c>
      <c r="B21" s="5" t="n">
        <v>9511</v>
      </c>
      <c r="C21" s="5" t="n">
        <v>9529</v>
      </c>
      <c r="D21" s="5" t="n">
        <v>9523</v>
      </c>
      <c r="E21" s="5" t="n">
        <v>9621</v>
      </c>
      <c r="F21" s="5" t="n">
        <v>9620</v>
      </c>
      <c r="G21" s="5" t="n">
        <v>9634</v>
      </c>
      <c r="H21" s="5" t="n">
        <v>9511</v>
      </c>
      <c r="I21" s="5" t="n">
        <v>9621</v>
      </c>
    </row>
    <row r="22">
      <c r="A22" s="4" t="inlineStr">
        <is>
          <t>Capital in excess of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t>
        </is>
      </c>
      <c r="B24" s="5" t="n">
        <v>70971</v>
      </c>
      <c r="C24" s="5" t="n">
        <v>70828</v>
      </c>
      <c r="D24" s="5" t="n">
        <v>70475</v>
      </c>
      <c r="E24" s="5" t="n">
        <v>69737</v>
      </c>
      <c r="F24" s="5" t="n">
        <v>69076</v>
      </c>
      <c r="G24" s="5" t="n">
        <v>68718</v>
      </c>
      <c r="H24" s="5" t="n">
        <v>70475</v>
      </c>
      <c r="I24" s="5" t="n">
        <v>68718</v>
      </c>
    </row>
    <row r="25">
      <c r="A25" s="4" t="inlineStr">
        <is>
          <t>Net earnings</t>
        </is>
      </c>
      <c r="B25" s="5" t="n">
        <v>0</v>
      </c>
      <c r="C25" s="5" t="n">
        <v>0</v>
      </c>
      <c r="D25" s="5" t="n">
        <v>0</v>
      </c>
      <c r="E25" s="5" t="n">
        <v>0</v>
      </c>
      <c r="F25" s="5" t="n">
        <v>0</v>
      </c>
      <c r="G25" s="5" t="n">
        <v>0</v>
      </c>
      <c r="H25" s="4" t="inlineStr">
        <is>
          <t xml:space="preserve"> </t>
        </is>
      </c>
      <c r="I25" s="4" t="inlineStr">
        <is>
          <t xml:space="preserve"> </t>
        </is>
      </c>
    </row>
    <row r="26">
      <c r="A26" s="4" t="inlineStr">
        <is>
          <t>Foreign currency translation adjustments</t>
        </is>
      </c>
      <c r="B26" s="5" t="n">
        <v>0</v>
      </c>
      <c r="C26" s="5" t="n">
        <v>0</v>
      </c>
      <c r="D26" s="5" t="n">
        <v>0</v>
      </c>
      <c r="E26" s="5" t="n">
        <v>0</v>
      </c>
      <c r="F26" s="5" t="n">
        <v>0</v>
      </c>
      <c r="G26" s="5" t="n">
        <v>0</v>
      </c>
      <c r="H26" s="4" t="inlineStr">
        <is>
          <t xml:space="preserve"> </t>
        </is>
      </c>
      <c r="I26" s="4" t="inlineStr">
        <is>
          <t xml:space="preserve"> </t>
        </is>
      </c>
    </row>
    <row r="27">
      <c r="A27" s="4" t="inlineStr">
        <is>
          <t>Pension liability adjustment, net of tax</t>
        </is>
      </c>
      <c r="B27" s="5" t="n">
        <v>0</v>
      </c>
      <c r="C27" s="5" t="n">
        <v>0</v>
      </c>
      <c r="D27" s="5" t="n">
        <v>0</v>
      </c>
      <c r="E27" s="5" t="n">
        <v>0</v>
      </c>
      <c r="F27" s="5" t="n">
        <v>0</v>
      </c>
      <c r="G27" s="5" t="n">
        <v>0</v>
      </c>
      <c r="H27" s="4" t="inlineStr">
        <is>
          <t xml:space="preserve"> </t>
        </is>
      </c>
      <c r="I27" s="4" t="inlineStr">
        <is>
          <t xml:space="preserve"> </t>
        </is>
      </c>
    </row>
    <row r="28">
      <c r="A28" s="4" t="inlineStr">
        <is>
          <t>Cash dividends declared</t>
        </is>
      </c>
      <c r="B28" s="5" t="n">
        <v>0</v>
      </c>
      <c r="C28" s="5" t="n">
        <v>0</v>
      </c>
      <c r="D28" s="5" t="n">
        <v>0</v>
      </c>
      <c r="E28" s="5" t="n">
        <v>0</v>
      </c>
      <c r="F28" s="5" t="n">
        <v>0</v>
      </c>
      <c r="G28" s="5" t="n">
        <v>0</v>
      </c>
      <c r="H28" s="4" t="inlineStr">
        <is>
          <t xml:space="preserve"> </t>
        </is>
      </c>
      <c r="I28" s="4" t="inlineStr">
        <is>
          <t xml:space="preserve"> </t>
        </is>
      </c>
    </row>
    <row r="29">
      <c r="A29" s="4" t="inlineStr">
        <is>
          <t>Stock options exercised, net of shares withheld for employee taxes and strike price</t>
        </is>
      </c>
      <c r="B29" s="5" t="n">
        <v>3</v>
      </c>
      <c r="C29" s="5" t="n">
        <v>-194</v>
      </c>
      <c r="D29" s="5" t="n">
        <v>15</v>
      </c>
      <c r="E29" s="5" t="n">
        <v>45</v>
      </c>
      <c r="F29" s="5" t="n">
        <v>193</v>
      </c>
      <c r="G29" s="5" t="n">
        <v>8</v>
      </c>
      <c r="H29" s="4" t="inlineStr">
        <is>
          <t xml:space="preserve"> </t>
        </is>
      </c>
      <c r="I29" s="4" t="inlineStr">
        <is>
          <t xml:space="preserve"> </t>
        </is>
      </c>
    </row>
    <row r="30">
      <c r="A30" s="4" t="inlineStr">
        <is>
          <t>Issuance of restricted stock</t>
        </is>
      </c>
      <c r="B30" s="5" t="n">
        <v>-28</v>
      </c>
      <c r="C30" s="4" t="inlineStr">
        <is>
          <t xml:space="preserve"> </t>
        </is>
      </c>
      <c r="D30" s="4" t="inlineStr">
        <is>
          <t xml:space="preserve"> </t>
        </is>
      </c>
      <c r="E30" s="5" t="n">
        <v>-28</v>
      </c>
      <c r="F30" s="4" t="inlineStr">
        <is>
          <t xml:space="preserve"> </t>
        </is>
      </c>
      <c r="G30" s="4" t="inlineStr">
        <is>
          <t xml:space="preserve"> </t>
        </is>
      </c>
      <c r="H30" s="4" t="inlineStr">
        <is>
          <t xml:space="preserve"> </t>
        </is>
      </c>
      <c r="I30" s="4" t="inlineStr">
        <is>
          <t xml:space="preserve"> </t>
        </is>
      </c>
    </row>
    <row r="31">
      <c r="A31" s="4" t="inlineStr">
        <is>
          <t>Restricted stock forfeited</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expense</t>
        </is>
      </c>
      <c r="B32" s="5" t="n">
        <v>321</v>
      </c>
      <c r="C32" s="5" t="n">
        <v>337</v>
      </c>
      <c r="D32" s="5" t="n">
        <v>338</v>
      </c>
      <c r="E32" s="5" t="n">
        <v>339</v>
      </c>
      <c r="F32" s="5" t="n">
        <v>468</v>
      </c>
      <c r="G32" s="5" t="n">
        <v>350</v>
      </c>
      <c r="H32" s="4" t="inlineStr">
        <is>
          <t xml:space="preserve"> </t>
        </is>
      </c>
      <c r="I32" s="4" t="inlineStr">
        <is>
          <t xml:space="preserve"> </t>
        </is>
      </c>
    </row>
    <row r="33">
      <c r="A33" s="4" t="inlineStr">
        <is>
          <t>Shares purchased and retired</t>
        </is>
      </c>
      <c r="B33" s="5" t="n">
        <v>0</v>
      </c>
      <c r="C33" s="5" t="n">
        <v>0</v>
      </c>
      <c r="D33" s="5" t="n">
        <v>0</v>
      </c>
      <c r="E33" s="5" t="n">
        <v>0</v>
      </c>
      <c r="F33" s="5" t="n">
        <v>0</v>
      </c>
      <c r="G33" s="5" t="n">
        <v>0</v>
      </c>
      <c r="H33" s="4" t="inlineStr">
        <is>
          <t xml:space="preserve"> </t>
        </is>
      </c>
      <c r="I33" s="4" t="inlineStr">
        <is>
          <t xml:space="preserve"> </t>
        </is>
      </c>
    </row>
    <row r="34">
      <c r="A34" s="4" t="inlineStr">
        <is>
          <t>Balance at ending</t>
        </is>
      </c>
      <c r="B34" s="5" t="n">
        <v>71269</v>
      </c>
      <c r="C34" s="5" t="n">
        <v>70971</v>
      </c>
      <c r="D34" s="5" t="n">
        <v>70828</v>
      </c>
      <c r="E34" s="5" t="n">
        <v>70093</v>
      </c>
      <c r="F34" s="5" t="n">
        <v>69737</v>
      </c>
      <c r="G34" s="5" t="n">
        <v>69076</v>
      </c>
      <c r="H34" s="5" t="n">
        <v>71269</v>
      </c>
      <c r="I34" s="5" t="n">
        <v>70093</v>
      </c>
    </row>
    <row r="35">
      <c r="A35" s="4" t="inlineStr">
        <is>
          <t>Reinvest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t>
        </is>
      </c>
      <c r="B37" s="5" t="n">
        <v>169633</v>
      </c>
      <c r="C37" s="5" t="n">
        <v>167717</v>
      </c>
      <c r="D37" s="5" t="n">
        <v>164039</v>
      </c>
      <c r="E37" s="5" t="n">
        <v>149264</v>
      </c>
      <c r="F37" s="5" t="n">
        <v>147777</v>
      </c>
      <c r="G37" s="5" t="n">
        <v>147762</v>
      </c>
      <c r="H37" s="5" t="n">
        <v>164039</v>
      </c>
      <c r="I37" s="5" t="n">
        <v>147762</v>
      </c>
    </row>
    <row r="38">
      <c r="A38" s="4" t="inlineStr">
        <is>
          <t>Net earnings</t>
        </is>
      </c>
      <c r="B38" s="5" t="n">
        <v>9337</v>
      </c>
      <c r="C38" s="5" t="n">
        <v>4864</v>
      </c>
      <c r="D38" s="5" t="n">
        <v>7445</v>
      </c>
      <c r="E38" s="5" t="n">
        <v>10770</v>
      </c>
      <c r="F38" s="5" t="n">
        <v>4495</v>
      </c>
      <c r="G38" s="5" t="n">
        <v>4053</v>
      </c>
      <c r="H38" s="4" t="inlineStr">
        <is>
          <t xml:space="preserve"> </t>
        </is>
      </c>
      <c r="I38" s="4" t="inlineStr">
        <is>
          <t xml:space="preserve"> </t>
        </is>
      </c>
    </row>
    <row r="39">
      <c r="A39" s="4" t="inlineStr">
        <is>
          <t>Foreign currency translation adjustments</t>
        </is>
      </c>
      <c r="B39" s="5" t="n">
        <v>0</v>
      </c>
      <c r="C39" s="5" t="n">
        <v>0</v>
      </c>
      <c r="D39" s="5" t="n">
        <v>0</v>
      </c>
      <c r="E39" s="5" t="n">
        <v>0</v>
      </c>
      <c r="F39" s="5" t="n">
        <v>0</v>
      </c>
      <c r="G39" s="5" t="n">
        <v>0</v>
      </c>
      <c r="H39" s="4" t="inlineStr">
        <is>
          <t xml:space="preserve"> </t>
        </is>
      </c>
      <c r="I39" s="4" t="inlineStr">
        <is>
          <t xml:space="preserve"> </t>
        </is>
      </c>
    </row>
    <row r="40">
      <c r="A40" s="4" t="inlineStr">
        <is>
          <t>Pension liability adjustment, net of tax</t>
        </is>
      </c>
      <c r="B40" s="5" t="n">
        <v>0</v>
      </c>
      <c r="C40" s="5" t="n">
        <v>0</v>
      </c>
      <c r="D40" s="5" t="n">
        <v>0</v>
      </c>
      <c r="E40" s="5" t="n">
        <v>0</v>
      </c>
      <c r="F40" s="5" t="n">
        <v>0</v>
      </c>
      <c r="G40" s="5" t="n">
        <v>0</v>
      </c>
      <c r="H40" s="4" t="inlineStr">
        <is>
          <t xml:space="preserve"> </t>
        </is>
      </c>
      <c r="I40" s="4" t="inlineStr">
        <is>
          <t xml:space="preserve"> </t>
        </is>
      </c>
    </row>
    <row r="41">
      <c r="A41" s="4" t="inlineStr">
        <is>
          <t>Cash dividends declared</t>
        </is>
      </c>
      <c r="B41" s="5" t="n">
        <v>-2377</v>
      </c>
      <c r="C41" s="5" t="n">
        <v>-2377</v>
      </c>
      <c r="D41" s="5" t="n">
        <v>-2289</v>
      </c>
      <c r="E41" s="5" t="n">
        <v>-2310</v>
      </c>
      <c r="F41" s="5" t="n">
        <v>-2307</v>
      </c>
      <c r="G41" s="5" t="n">
        <v>-2316</v>
      </c>
      <c r="H41" s="4" t="inlineStr">
        <is>
          <t xml:space="preserve"> </t>
        </is>
      </c>
      <c r="I41" s="4" t="inlineStr">
        <is>
          <t xml:space="preserve"> </t>
        </is>
      </c>
    </row>
    <row r="42">
      <c r="A42" s="4" t="inlineStr">
        <is>
          <t>Stock options exercised, net of shares withheld for employee taxes and strike price</t>
        </is>
      </c>
      <c r="B42" s="5" t="n">
        <v>0</v>
      </c>
      <c r="C42" s="5" t="n">
        <v>0</v>
      </c>
      <c r="D42" s="5" t="n">
        <v>0</v>
      </c>
      <c r="E42" s="5" t="n">
        <v>0</v>
      </c>
      <c r="F42" s="5" t="n">
        <v>0</v>
      </c>
      <c r="G42" s="5" t="n">
        <v>0</v>
      </c>
      <c r="H42" s="4" t="inlineStr">
        <is>
          <t xml:space="preserve"> </t>
        </is>
      </c>
      <c r="I42" s="4" t="inlineStr">
        <is>
          <t xml:space="preserve"> </t>
        </is>
      </c>
    </row>
    <row r="43">
      <c r="A43" s="4" t="inlineStr">
        <is>
          <t>Issuance of restricted stock</t>
        </is>
      </c>
      <c r="B43" s="5" t="n">
        <v>0</v>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Restricted stock forfeited</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expense</t>
        </is>
      </c>
      <c r="B45" s="5" t="n">
        <v>0</v>
      </c>
      <c r="C45" s="5" t="n">
        <v>0</v>
      </c>
      <c r="D45" s="5" t="n">
        <v>0</v>
      </c>
      <c r="E45" s="5" t="n">
        <v>0</v>
      </c>
      <c r="F45" s="5" t="n">
        <v>0</v>
      </c>
      <c r="G45" s="5" t="n">
        <v>0</v>
      </c>
      <c r="H45" s="4" t="inlineStr">
        <is>
          <t xml:space="preserve"> </t>
        </is>
      </c>
      <c r="I45" s="4" t="inlineStr">
        <is>
          <t xml:space="preserve"> </t>
        </is>
      </c>
    </row>
    <row r="46">
      <c r="A46" s="4" t="inlineStr">
        <is>
          <t>Shares purchased and retired</t>
        </is>
      </c>
      <c r="B46" s="5" t="n">
        <v>-1255</v>
      </c>
      <c r="C46" s="5" t="n">
        <v>-571</v>
      </c>
      <c r="D46" s="5" t="n">
        <v>-1478</v>
      </c>
      <c r="E46" s="5" t="n">
        <v>-707</v>
      </c>
      <c r="F46" s="5" t="n">
        <v>-701</v>
      </c>
      <c r="G46" s="5" t="n">
        <v>-1722</v>
      </c>
      <c r="H46" s="4" t="inlineStr">
        <is>
          <t xml:space="preserve"> </t>
        </is>
      </c>
      <c r="I46" s="4" t="inlineStr">
        <is>
          <t xml:space="preserve"> </t>
        </is>
      </c>
    </row>
    <row r="47">
      <c r="A47" s="4" t="inlineStr">
        <is>
          <t>Balance at ending</t>
        </is>
      </c>
      <c r="B47" s="5" t="n">
        <v>175338</v>
      </c>
      <c r="C47" s="5" t="n">
        <v>169633</v>
      </c>
      <c r="D47" s="5" t="n">
        <v>167717</v>
      </c>
      <c r="E47" s="5" t="n">
        <v>157017</v>
      </c>
      <c r="F47" s="5" t="n">
        <v>149264</v>
      </c>
      <c r="G47" s="5" t="n">
        <v>147777</v>
      </c>
      <c r="H47" s="5" t="n">
        <v>175338</v>
      </c>
      <c r="I47" s="5" t="n">
        <v>157017</v>
      </c>
    </row>
    <row r="48">
      <c r="A48" s="4" t="inlineStr">
        <is>
          <t>Accumulated other 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beginning</t>
        </is>
      </c>
      <c r="B50" s="5" t="n">
        <v>-20054</v>
      </c>
      <c r="C50" s="5" t="n">
        <v>-20400</v>
      </c>
      <c r="D50" s="5" t="n">
        <v>-20193</v>
      </c>
      <c r="E50" s="5" t="n">
        <v>-25184</v>
      </c>
      <c r="F50" s="5" t="n">
        <v>-24119</v>
      </c>
      <c r="G50" s="5" t="n">
        <v>-24794</v>
      </c>
      <c r="H50" s="5" t="n">
        <v>-20193</v>
      </c>
      <c r="I50" s="5" t="n">
        <v>-24794</v>
      </c>
    </row>
    <row r="51">
      <c r="A51" s="4" t="inlineStr">
        <is>
          <t>Net earnings</t>
        </is>
      </c>
      <c r="B51" s="4" t="inlineStr">
        <is>
          <t xml:space="preserve"> </t>
        </is>
      </c>
      <c r="C51" s="4" t="inlineStr">
        <is>
          <t xml:space="preserve"> </t>
        </is>
      </c>
      <c r="D51" s="4" t="inlineStr">
        <is>
          <t xml:space="preserve"> </t>
        </is>
      </c>
      <c r="E51" s="5" t="n">
        <v>0</v>
      </c>
      <c r="F51" s="5" t="n">
        <v>0</v>
      </c>
      <c r="G51" s="5" t="n">
        <v>0</v>
      </c>
      <c r="H51" s="4" t="inlineStr">
        <is>
          <t xml:space="preserve"> </t>
        </is>
      </c>
      <c r="I51" s="4" t="inlineStr">
        <is>
          <t xml:space="preserve"> </t>
        </is>
      </c>
    </row>
    <row r="52">
      <c r="A52" s="4" t="inlineStr">
        <is>
          <t>Foreign currency translation adjustments</t>
        </is>
      </c>
      <c r="B52" s="5" t="n">
        <v>-773</v>
      </c>
      <c r="C52" s="5" t="n">
        <v>262</v>
      </c>
      <c r="D52" s="5" t="n">
        <v>-306</v>
      </c>
      <c r="E52" s="5" t="n">
        <v>-1684</v>
      </c>
      <c r="F52" s="5" t="n">
        <v>-1235</v>
      </c>
      <c r="G52" s="5" t="n">
        <v>521</v>
      </c>
      <c r="H52" s="4" t="inlineStr">
        <is>
          <t xml:space="preserve"> </t>
        </is>
      </c>
      <c r="I52" s="4" t="inlineStr">
        <is>
          <t xml:space="preserve"> </t>
        </is>
      </c>
    </row>
    <row r="53">
      <c r="A53" s="4" t="inlineStr">
        <is>
          <t>Pension liability adjustment, net of tax</t>
        </is>
      </c>
      <c r="B53" s="5" t="n">
        <v>92</v>
      </c>
      <c r="C53" s="5" t="n">
        <v>84</v>
      </c>
      <c r="D53" s="5" t="n">
        <v>-99</v>
      </c>
      <c r="E53" s="5" t="n">
        <v>162</v>
      </c>
      <c r="F53" s="5" t="n">
        <v>170</v>
      </c>
      <c r="G53" s="5" t="n">
        <v>-154</v>
      </c>
      <c r="H53" s="4" t="inlineStr">
        <is>
          <t xml:space="preserve"> </t>
        </is>
      </c>
      <c r="I53" s="4" t="inlineStr">
        <is>
          <t xml:space="preserve"> </t>
        </is>
      </c>
    </row>
    <row r="54">
      <c r="A54" s="4" t="inlineStr">
        <is>
          <t>Cash dividends declared</t>
        </is>
      </c>
      <c r="B54" s="4" t="inlineStr">
        <is>
          <t xml:space="preserve"> </t>
        </is>
      </c>
      <c r="C54" s="4" t="inlineStr">
        <is>
          <t xml:space="preserve"> </t>
        </is>
      </c>
      <c r="D54" s="4" t="inlineStr">
        <is>
          <t xml:space="preserve"> </t>
        </is>
      </c>
      <c r="E54" s="5" t="n">
        <v>0</v>
      </c>
      <c r="F54" s="5" t="n">
        <v>0</v>
      </c>
      <c r="G54" s="5" t="n">
        <v>0</v>
      </c>
      <c r="H54" s="4" t="inlineStr">
        <is>
          <t xml:space="preserve"> </t>
        </is>
      </c>
      <c r="I54" s="4" t="inlineStr">
        <is>
          <t xml:space="preserve"> </t>
        </is>
      </c>
    </row>
    <row r="55">
      <c r="A55" s="4" t="inlineStr">
        <is>
          <t>Stock options exercised, net of shares withheld for employee taxes and strike price</t>
        </is>
      </c>
      <c r="B55" s="4" t="inlineStr">
        <is>
          <t xml:space="preserve"> </t>
        </is>
      </c>
      <c r="C55" s="4" t="inlineStr">
        <is>
          <t xml:space="preserve"> </t>
        </is>
      </c>
      <c r="D55" s="4" t="inlineStr">
        <is>
          <t xml:space="preserve"> </t>
        </is>
      </c>
      <c r="E55" s="5" t="n">
        <v>0</v>
      </c>
      <c r="F55" s="5" t="n">
        <v>0</v>
      </c>
      <c r="G55" s="5" t="n">
        <v>0</v>
      </c>
      <c r="H55" s="4" t="inlineStr">
        <is>
          <t xml:space="preserve"> </t>
        </is>
      </c>
      <c r="I55" s="4" t="inlineStr">
        <is>
          <t xml:space="preserve"> </t>
        </is>
      </c>
    </row>
    <row r="56">
      <c r="A56" s="4" t="inlineStr">
        <is>
          <t>Issuance of restricted stock</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Share-based compensation expense</t>
        </is>
      </c>
      <c r="B57" s="4" t="inlineStr">
        <is>
          <t xml:space="preserve"> </t>
        </is>
      </c>
      <c r="C57" s="4" t="inlineStr">
        <is>
          <t xml:space="preserve"> </t>
        </is>
      </c>
      <c r="D57" s="4" t="inlineStr">
        <is>
          <t xml:space="preserve"> </t>
        </is>
      </c>
      <c r="E57" s="5" t="n">
        <v>0</v>
      </c>
      <c r="F57" s="5" t="n">
        <v>0</v>
      </c>
      <c r="G57" s="5" t="n">
        <v>0</v>
      </c>
      <c r="H57" s="4" t="inlineStr">
        <is>
          <t xml:space="preserve"> </t>
        </is>
      </c>
      <c r="I57" s="4" t="inlineStr">
        <is>
          <t xml:space="preserve"> </t>
        </is>
      </c>
    </row>
    <row r="58">
      <c r="A58" s="4" t="inlineStr">
        <is>
          <t>Shares purchased and retired</t>
        </is>
      </c>
      <c r="B58" s="4" t="inlineStr">
        <is>
          <t xml:space="preserve"> </t>
        </is>
      </c>
      <c r="C58" s="4" t="inlineStr">
        <is>
          <t xml:space="preserve"> </t>
        </is>
      </c>
      <c r="D58" s="4" t="inlineStr">
        <is>
          <t xml:space="preserve"> </t>
        </is>
      </c>
      <c r="E58" s="5" t="n">
        <v>0</v>
      </c>
      <c r="F58" s="5" t="n">
        <v>0</v>
      </c>
      <c r="G58" s="5" t="n">
        <v>0</v>
      </c>
      <c r="H58" s="4" t="inlineStr">
        <is>
          <t xml:space="preserve"> </t>
        </is>
      </c>
      <c r="I58" s="4" t="inlineStr">
        <is>
          <t xml:space="preserve"> </t>
        </is>
      </c>
    </row>
    <row r="59">
      <c r="A59" s="4" t="inlineStr">
        <is>
          <t>Balance at ending</t>
        </is>
      </c>
      <c r="B59" s="6" t="n">
        <v>-20735</v>
      </c>
      <c r="C59" s="6" t="n">
        <v>-20054</v>
      </c>
      <c r="D59" s="6" t="n">
        <v>-20400</v>
      </c>
      <c r="E59" s="6" t="n">
        <v>-26706</v>
      </c>
      <c r="F59" s="6" t="n">
        <v>-25184</v>
      </c>
      <c r="G59" s="6" t="n">
        <v>-24119</v>
      </c>
      <c r="H59" s="6" t="n">
        <v>-20735</v>
      </c>
      <c r="I59" s="6" t="n">
        <v>-2670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w Accounting Pronouncement</t>
        </is>
      </c>
      <c r="B1" s="2" t="inlineStr">
        <is>
          <t>9 Months Ended</t>
        </is>
      </c>
    </row>
    <row r="2">
      <c r="B2" s="2" t="inlineStr">
        <is>
          <t>Sep. 30, 2023</t>
        </is>
      </c>
    </row>
    <row r="3">
      <c r="A3" s="3" t="inlineStr">
        <is>
          <t>New Accounting Pronouncement</t>
        </is>
      </c>
      <c r="B3" s="4" t="inlineStr">
        <is>
          <t xml:space="preserve"> </t>
        </is>
      </c>
    </row>
    <row r="4">
      <c r="A4" s="4" t="inlineStr">
        <is>
          <t>New Accounting Pronouncement</t>
        </is>
      </c>
      <c r="B4" s="4" t="inlineStr">
        <is>
          <t>2. New Accounting Pronouncement Recently Adopted In June 2016, the FASB issued Accounting Standards Update (“ASU”) 2016-13, Financial Instruments – Credit Losses: Measurements of Credit Losses on Financial Instru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3. Earnings Per Share The following table sets forth the computation of basic and diluted earnings per share: ​ ​ ​ ​ ​ ​ ​ ​ ​ ​ ​ ​ ​ ​ ​ ​ Three Months Ended September 30, ​ Nine Months Ended September 30, ​ 2023 2022 2023 2022 ​ ​ (In thousands, except per share amounts) Numerator: ​ ​ ​ ​ ​ ​ Net earnings ​ $ 9,337 ​ $ 10,770 ​ $ 21,646 ​ $ 19,318 ​ ​ ​ ​ ​ ​ ​ ​ Denominator: ​ ​ ​ ​ ​ ​ ​ Basic weighted average shares outstanding 9,451 ​ 9,535 ​ 9,458 ​ 9,560 Effect of dilutive securities: ​ ​ ​ ​ ​ ​ ​ Employee share-based awards 79 ​ 70 ​ 81 ​ 78 Diluted weighted average shares outstanding 9,530 ​ 9,605 ​ 9,539 ​ 9,638 ​ ​ ​ ​ ​ ​ ​ ​ Basic earnings per share ​ $ 0.99 ​ $ 1.13 ​ $ 2.29 ​ $ 2.02 ​ ​ ​ ​ ​ ​ ​ ​ Diluted earnings per share ​ $ 0.98 ​ $ 1.12 ​ $ 2.27 ​ $ 2.01 ​ Diluted weighted average shares outstanding for the three months ended September 30, 2023, excluded anti-dilutive stock options totaling 606,000 shares of common stock at a weighted average exercise price of $28.13. Diluted weighted average shares outstanding for the nine months ended September 30, 2023, excluded anti-dilutive stock options totaling 692,000 shares of common stock at a weighted average exercise price of $28.56. Diluted weighted average shares outstanding for the three months ended September 30, 2022, excluded anti-dilutive stock options totaling 1,046,000 shares of common stock at a weighted average exercise price of $26.80. Diluted weighted average shares outstanding for the nine months ended September 30, 2022, excluded anti-dilutive stock options totaling 819,000 shares of common stock at a weighted average exercise price of $27.5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4. Investments Investments, at fair value At both September 30, 2023 and December 31, 2022, we had $0.1 million of cash invested in highly liquid taxable bond funds. We classify these investments as trading securities and report them at fair value. There were no significant unrealized gains or losses on these investments in the three or nine months ended September 30, 2023 and 2022. The fair value measurements of these investments are based on quoted market prices in active markets, and thus represent a Level 1 valuation as defined by Accounting Standards Codification (“ASC”) 820, Fair Value Measurements and Disclosures. Marketable securities, at amortized cost We also invest in marketable securities. As noted in our Annual Report on Form 10-K for the year ended December 31, 2022, all our marketable securities are classified as held-to-maturity securities and reported at amortized cost pursuant to ASC 320, Investments – Debt and Equity Securities Below is a summary of the amortized cost and estimated market values of our marketable securities as of September 30, 2023, and December 31, 2022. ​ ​ ​ ​ ​ ​ ​ ​ ​ ​ ​ ​ ​ ​ ​ ​ September 30, 2023 ​ December 31, 2022 ​ Amortized Market Amortized Market ​ Cost Value Cost Value ​ ​ (Dollars in thousands) Marketable Securities: ​ ​ ​ ​ Current ​ $ 1,096 ​ $ 1,093 ​ $ 1,385 ​ $ 1,381 Due from one through five years ​ 3,264 ​ 3,127 ​ 3,977 ​ 3,950 Due from six through ten years ​ 3,148 ​ 3,069 ​ 2,347 ​ 2,455 Due from eleven through twenty years ​ — ​ — ​ 799 ​ 773 Total ​ $ 7,508 ​ $ 7,289 ​ $ 8,508 ​ $ 8,559 ​ The unrealized gains and losses on marketable securities at September 30, 2023, and at December 31, 2022, were as follows: ​ ​ ​ ​ ​ ​ ​ ​ ​ ​ ​ ​ ​ ​ ​ ​ September 30, 2023 ​ December 31, 2022 ​ Unrealized Unrealized Unrealized Unrealized ​ Gains Losses Gains Losses ​ ​ (Dollars in thousands) Marketable Securities ​ $ 160 ​ $ (379) ​ $ 145 ​ $ (94) ​ The estimated market values provided are Level 2 valuations as defined by ASC 820. We reviewed our portfolio of investments as of September 30, 2023, and determined that no other-than-temporary market value impairment exi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5. Intangible Assets ​ During the nine months ended September 30, 2023, there were no changes in the carrying value of our indefinite-lived intangible assets (goodwill and trademarks). Our amortizable intangible assets, which were included within other assets in the Consolidated Condensed Balance Sheets (unaudited), consisted of the following: ​ ​ ​ ​ ​ ​ ​ ​ ​ ​ ​ ​ ​ ​ ​ ​ ​ ​ ​ ​ ​ ​ ​ ​ ​ ​ September 30, 2023 ​ December 31, 2022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936) ​ $ 564 ​ $ 3,500 ​ $ (2,761) ​ $ 739 Total amortizable intangible assets ​ ​ ​ ​ $ 3,500 ​ $ (2,936) ​ $ 564 ​ $ 3,500 ​ $ (2,761) ​ $ 739 ​ Amortization expense related to the intangible assets was approximately $58,000 in both the third quarters of 2023 and 2022. For both the nine-month periods ended September 30, 2023 and September 30, 2022, amortization expense related to the intangible assets was approximately $17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7:00:59Z</dcterms:created>
  <dcterms:modified xmlns:dcterms="http://purl.org/dc/terms/" xmlns:xsi="http://www.w3.org/2001/XMLSchema-instance" xsi:type="dcterms:W3CDTF">2023-11-09T17:00:59Z</dcterms:modified>
</cp:coreProperties>
</file>